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ash" sheetId="5" state="visible" r:id="rId5"/>
    <sheet xmlns:r="http://schemas.openxmlformats.org/officeDocument/2006/relationships" name="Organization and Description of" sheetId="6" state="visible" r:id="rId6"/>
    <sheet xmlns:r="http://schemas.openxmlformats.org/officeDocument/2006/relationships" name="Basis of Presentation and Summa" sheetId="7" state="visible" r:id="rId7"/>
    <sheet xmlns:r="http://schemas.openxmlformats.org/officeDocument/2006/relationships" name="Inventories" sheetId="8" state="visible" r:id="rId8"/>
    <sheet xmlns:r="http://schemas.openxmlformats.org/officeDocument/2006/relationships" name="Property, Plant and Equipment" sheetId="9" state="visible" r:id="rId9"/>
    <sheet xmlns:r="http://schemas.openxmlformats.org/officeDocument/2006/relationships" name="Intangible Assets" sheetId="10" state="visible" r:id="rId10"/>
    <sheet xmlns:r="http://schemas.openxmlformats.org/officeDocument/2006/relationships" name="Accrued Expenses and Other Paya" sheetId="11" state="visible" r:id="rId11"/>
    <sheet xmlns:r="http://schemas.openxmlformats.org/officeDocument/2006/relationships" name="Amount Due to Related Parties" sheetId="12" state="visible" r:id="rId12"/>
    <sheet xmlns:r="http://schemas.openxmlformats.org/officeDocument/2006/relationships" name="Loan Payables" sheetId="13" state="visible" r:id="rId13"/>
    <sheet xmlns:r="http://schemas.openxmlformats.org/officeDocument/2006/relationships" name="Convertible Notes Payable" sheetId="14" state="visible" r:id="rId14"/>
    <sheet xmlns:r="http://schemas.openxmlformats.org/officeDocument/2006/relationships" name="Taxes Payable" sheetId="15" state="visible" r:id="rId15"/>
    <sheet xmlns:r="http://schemas.openxmlformats.org/officeDocument/2006/relationships" name="Stockholders' Equity" sheetId="16" state="visible" r:id="rId16"/>
    <sheet xmlns:r="http://schemas.openxmlformats.org/officeDocument/2006/relationships" name="Concentrations" sheetId="17" state="visible" r:id="rId17"/>
    <sheet xmlns:r="http://schemas.openxmlformats.org/officeDocument/2006/relationships" name="Segment Reporting" sheetId="18" state="visible" r:id="rId18"/>
    <sheet xmlns:r="http://schemas.openxmlformats.org/officeDocument/2006/relationships" name="Commitments and Contingencies" sheetId="19" state="visible" r:id="rId19"/>
    <sheet xmlns:r="http://schemas.openxmlformats.org/officeDocument/2006/relationships" name="Business Combinations" sheetId="20" state="visible" r:id="rId20"/>
    <sheet xmlns:r="http://schemas.openxmlformats.org/officeDocument/2006/relationships" name="Variable Interest Entities" sheetId="21" state="visible" r:id="rId21"/>
    <sheet xmlns:r="http://schemas.openxmlformats.org/officeDocument/2006/relationships" name="Basis of Presentation and Sum22" sheetId="22" state="visible" r:id="rId22"/>
    <sheet xmlns:r="http://schemas.openxmlformats.org/officeDocument/2006/relationships" name="Basis of Presentation and Sum23" sheetId="23" state="visible" r:id="rId23"/>
    <sheet xmlns:r="http://schemas.openxmlformats.org/officeDocument/2006/relationships" name="Inventories (Tables)" sheetId="24" state="visible" r:id="rId24"/>
    <sheet xmlns:r="http://schemas.openxmlformats.org/officeDocument/2006/relationships" name="Property, Plant and Equipment (" sheetId="25" state="visible" r:id="rId25"/>
    <sheet xmlns:r="http://schemas.openxmlformats.org/officeDocument/2006/relationships" name="Intangible Assets (Tables)" sheetId="26" state="visible" r:id="rId26"/>
    <sheet xmlns:r="http://schemas.openxmlformats.org/officeDocument/2006/relationships" name="Accrued Expenses and Other Pa27" sheetId="27" state="visible" r:id="rId27"/>
    <sheet xmlns:r="http://schemas.openxmlformats.org/officeDocument/2006/relationships" name="Loan Payables (Tables)" sheetId="28" state="visible" r:id="rId28"/>
    <sheet xmlns:r="http://schemas.openxmlformats.org/officeDocument/2006/relationships" name="Taxes Payable (Tables)" sheetId="29" state="visible" r:id="rId29"/>
    <sheet xmlns:r="http://schemas.openxmlformats.org/officeDocument/2006/relationships" name="Stockholders' Equity (Tables)" sheetId="30" state="visible" r:id="rId30"/>
    <sheet xmlns:r="http://schemas.openxmlformats.org/officeDocument/2006/relationships" name="Segment Reporting (Tables)" sheetId="31" state="visible" r:id="rId31"/>
    <sheet xmlns:r="http://schemas.openxmlformats.org/officeDocument/2006/relationships" name="Commitments and Contingencies (" sheetId="32" state="visible" r:id="rId32"/>
    <sheet xmlns:r="http://schemas.openxmlformats.org/officeDocument/2006/relationships" name="Business Combinations (Tables)" sheetId="33" state="visible" r:id="rId33"/>
    <sheet xmlns:r="http://schemas.openxmlformats.org/officeDocument/2006/relationships" name="Variable Interest Entities (Tab" sheetId="34" state="visible" r:id="rId34"/>
    <sheet xmlns:r="http://schemas.openxmlformats.org/officeDocument/2006/relationships" name="Basis of Presentation and Sum35" sheetId="35" state="visible" r:id="rId35"/>
    <sheet xmlns:r="http://schemas.openxmlformats.org/officeDocument/2006/relationships" name="Basis of Presentation and Sum36" sheetId="36" state="visible" r:id="rId36"/>
    <sheet xmlns:r="http://schemas.openxmlformats.org/officeDocument/2006/relationships" name="Basis of Presentation and Sum37" sheetId="37" state="visible" r:id="rId37"/>
    <sheet xmlns:r="http://schemas.openxmlformats.org/officeDocument/2006/relationships" name="Basis of Presentation and Sum38" sheetId="38" state="visible" r:id="rId38"/>
    <sheet xmlns:r="http://schemas.openxmlformats.org/officeDocument/2006/relationships" name="Basis of Presentation and Sum39" sheetId="39" state="visible" r:id="rId39"/>
    <sheet xmlns:r="http://schemas.openxmlformats.org/officeDocument/2006/relationships" name="Inventories (Details)" sheetId="40" state="visible" r:id="rId40"/>
    <sheet xmlns:r="http://schemas.openxmlformats.org/officeDocument/2006/relationships" name="Property, Plant and Equipment41" sheetId="41" state="visible" r:id="rId41"/>
    <sheet xmlns:r="http://schemas.openxmlformats.org/officeDocument/2006/relationships" name="Intangible Assets (Details)" sheetId="42" state="visible" r:id="rId42"/>
    <sheet xmlns:r="http://schemas.openxmlformats.org/officeDocument/2006/relationships" name="Intangible Assets (Details 1)" sheetId="43" state="visible" r:id="rId43"/>
    <sheet xmlns:r="http://schemas.openxmlformats.org/officeDocument/2006/relationships" name="Intangible Assets (Details 2)" sheetId="44" state="visible" r:id="rId44"/>
    <sheet xmlns:r="http://schemas.openxmlformats.org/officeDocument/2006/relationships" name="Intangible Assets (Details 3)" sheetId="45" state="visible" r:id="rId45"/>
    <sheet xmlns:r="http://schemas.openxmlformats.org/officeDocument/2006/relationships" name="Intangible Assets (Details 4)" sheetId="46" state="visible" r:id="rId46"/>
    <sheet xmlns:r="http://schemas.openxmlformats.org/officeDocument/2006/relationships" name="Intangible Assets (Details 5)" sheetId="47" state="visible" r:id="rId47"/>
    <sheet xmlns:r="http://schemas.openxmlformats.org/officeDocument/2006/relationships" name="Intangible Assets (Details Text" sheetId="48" state="visible" r:id="rId48"/>
    <sheet xmlns:r="http://schemas.openxmlformats.org/officeDocument/2006/relationships" name="Accrued Expenses and Other Pa49" sheetId="49" state="visible" r:id="rId49"/>
    <sheet xmlns:r="http://schemas.openxmlformats.org/officeDocument/2006/relationships" name="Amount Due to Related Parties (" sheetId="50" state="visible" r:id="rId50"/>
    <sheet xmlns:r="http://schemas.openxmlformats.org/officeDocument/2006/relationships" name="Loan Payables (Details)" sheetId="51" state="visible" r:id="rId51"/>
    <sheet xmlns:r="http://schemas.openxmlformats.org/officeDocument/2006/relationships" name="Loan Payables (Details Textual)" sheetId="52" state="visible" r:id="rId52"/>
    <sheet xmlns:r="http://schemas.openxmlformats.org/officeDocument/2006/relationships" name="Convertible Notes Payable (Deta" sheetId="53" state="visible" r:id="rId53"/>
    <sheet xmlns:r="http://schemas.openxmlformats.org/officeDocument/2006/relationships" name="Taxes Payable (Details)" sheetId="54" state="visible" r:id="rId54"/>
    <sheet xmlns:r="http://schemas.openxmlformats.org/officeDocument/2006/relationships" name="Taxes Payable (Details 1)" sheetId="55" state="visible" r:id="rId55"/>
    <sheet xmlns:r="http://schemas.openxmlformats.org/officeDocument/2006/relationships" name="Taxes Payable (Details 2)" sheetId="56" state="visible" r:id="rId56"/>
    <sheet xmlns:r="http://schemas.openxmlformats.org/officeDocument/2006/relationships" name="Taxes Payable (Details Textual)" sheetId="57" state="visible" r:id="rId57"/>
    <sheet xmlns:r="http://schemas.openxmlformats.org/officeDocument/2006/relationships" name="Stockholders' Equity (Details)" sheetId="58" state="visible" r:id="rId58"/>
    <sheet xmlns:r="http://schemas.openxmlformats.org/officeDocument/2006/relationships" name="Stockholders' Equity (Details T" sheetId="59" state="visible" r:id="rId59"/>
    <sheet xmlns:r="http://schemas.openxmlformats.org/officeDocument/2006/relationships" name="Concentrations (Details)" sheetId="60" state="visible" r:id="rId60"/>
    <sheet xmlns:r="http://schemas.openxmlformats.org/officeDocument/2006/relationships" name="Segment Reporting (Details)" sheetId="61" state="visible" r:id="rId61"/>
    <sheet xmlns:r="http://schemas.openxmlformats.org/officeDocument/2006/relationships" name="Segment Reporting (Details Text" sheetId="62" state="visible" r:id="rId62"/>
    <sheet xmlns:r="http://schemas.openxmlformats.org/officeDocument/2006/relationships" name="Commitments and Contingencies63" sheetId="63" state="visible" r:id="rId63"/>
    <sheet xmlns:r="http://schemas.openxmlformats.org/officeDocument/2006/relationships" name="Commitments and Contingencies64" sheetId="64" state="visible" r:id="rId64"/>
    <sheet xmlns:r="http://schemas.openxmlformats.org/officeDocument/2006/relationships" name="Business Combinations (Details)" sheetId="65" state="visible" r:id="rId65"/>
    <sheet xmlns:r="http://schemas.openxmlformats.org/officeDocument/2006/relationships" name="Business Combinations (Details " sheetId="66" state="visible" r:id="rId66"/>
    <sheet xmlns:r="http://schemas.openxmlformats.org/officeDocument/2006/relationships" name="Variable Interest Entities (Det" sheetId="67" state="visible" r:id="rId67"/>
  </sheets>
  <definedNames/>
  <calcPr calcId="124519" fullCalcOnLoad="1"/>
</workbook>
</file>

<file path=xl/sharedStrings.xml><?xml version="1.0" encoding="utf-8"?>
<sst xmlns="http://schemas.openxmlformats.org/spreadsheetml/2006/main" uniqueCount="626">
  <si>
    <t>Document and Entity Information - shares</t>
  </si>
  <si>
    <t>9 Months Ended</t>
  </si>
  <si>
    <t>Mar. 31, 2017</t>
  </si>
  <si>
    <t>May 08, 2017</t>
  </si>
  <si>
    <t>Document and Entity Information [Abstract]</t>
  </si>
  <si>
    <t>Entity Registrant Name</t>
  </si>
  <si>
    <t>China Green Agriculture, Inc.</t>
  </si>
  <si>
    <t>Entity Central Index Key</t>
  </si>
  <si>
    <t>Amendment Flag</t>
  </si>
  <si>
    <t>false</t>
  </si>
  <si>
    <t>Trading Symbol</t>
  </si>
  <si>
    <t>CGA</t>
  </si>
  <si>
    <t>Current Fiscal Year End Date</t>
  </si>
  <si>
    <t>--06-30</t>
  </si>
  <si>
    <t>Document Type</t>
  </si>
  <si>
    <t>10-Q</t>
  </si>
  <si>
    <t>Document Period End Date</t>
  </si>
  <si>
    <t>Mar. 31,
		2017</t>
  </si>
  <si>
    <t>Document Fiscal Period Focus</t>
  </si>
  <si>
    <t>Q3</t>
  </si>
  <si>
    <t>Document Fiscal Year Focus</t>
  </si>
  <si>
    <t>Entity Filer Category</t>
  </si>
  <si>
    <t>Smaller Reporting Company</t>
  </si>
  <si>
    <t>Entity Common Stock, Shares Outstanding</t>
  </si>
  <si>
    <t>Consolidated Balance Sheets - USD ($)</t>
  </si>
  <si>
    <t>Jun. 30, 2016</t>
  </si>
  <si>
    <t>Current Assets</t>
  </si>
  <si>
    <t>Cash and cash equivalents</t>
  </si>
  <si>
    <t>Accounts receivable, net</t>
  </si>
  <si>
    <t>Inventories</t>
  </si>
  <si>
    <t>Prepaid expenses and other current assets</t>
  </si>
  <si>
    <t>Advances to suppliers, net</t>
  </si>
  <si>
    <t>Total Current Assets</t>
  </si>
  <si>
    <t>Plant, Property and Equipment, Net</t>
  </si>
  <si>
    <t>Deferred Asset, Net</t>
  </si>
  <si>
    <t>Other Assets</t>
  </si>
  <si>
    <t>Other Non-current Assets</t>
  </si>
  <si>
    <t xml:space="preserve"> </t>
  </si>
  <si>
    <t>Intangible Assets, Net</t>
  </si>
  <si>
    <t>Goodwill</t>
  </si>
  <si>
    <t>Total Assets</t>
  </si>
  <si>
    <t>Current Liabilities</t>
  </si>
  <si>
    <t>Accounts payable</t>
  </si>
  <si>
    <t>Customer deposits</t>
  </si>
  <si>
    <t>Accrued expenses and other payables</t>
  </si>
  <si>
    <t>Amount due to related parties</t>
  </si>
  <si>
    <t>Taxes payable</t>
  </si>
  <si>
    <t>Short term loans</t>
  </si>
  <si>
    <t>Interest payable</t>
  </si>
  <si>
    <t>Derivative liability</t>
  </si>
  <si>
    <t>Total Current Liabilities</t>
  </si>
  <si>
    <t>Long-term Liabilities</t>
  </si>
  <si>
    <t>Long-term loan</t>
  </si>
  <si>
    <t>Convertible notes payable, Net</t>
  </si>
  <si>
    <t>Total Liabilities</t>
  </si>
  <si>
    <t>Stockholders' Equity</t>
  </si>
  <si>
    <t>Preferred Stock, $.001 par value, 20,000,000 shares authorized, zero shares issued and outstanding</t>
  </si>
  <si>
    <t>Common stock, $.001 par value, 115,197,165 shares authorized, 38,535,161 and 36,978,605 shares issued and outstanding as of March 31, 2017 and June 30, 2016, respectively</t>
  </si>
  <si>
    <t>Additional paid-in capital</t>
  </si>
  <si>
    <t>Statutory reserve</t>
  </si>
  <si>
    <t>Retained earnings</t>
  </si>
  <si>
    <t>Accumulated other comprehensive income</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Income and Comprehensive Income (Loss) (Unaudited) - USD ($)</t>
  </si>
  <si>
    <t>3 Months Ended</t>
  </si>
  <si>
    <t>Mar. 31, 2016</t>
  </si>
  <si>
    <t>Sales</t>
  </si>
  <si>
    <t>Net sales</t>
  </si>
  <si>
    <t>Cost of goods sold</t>
  </si>
  <si>
    <t>Gross profit</t>
  </si>
  <si>
    <t>Operating expenses</t>
  </si>
  <si>
    <t>Selling expenses</t>
  </si>
  <si>
    <t>Selling expenses - amortization of deferred asset</t>
  </si>
  <si>
    <t>General and administrative expenses</t>
  </si>
  <si>
    <t>Total operating expenses</t>
  </si>
  <si>
    <t>Income from operations</t>
  </si>
  <si>
    <t>Other income (expense)</t>
  </si>
  <si>
    <t>Interest income</t>
  </si>
  <si>
    <t>Interest expense</t>
  </si>
  <si>
    <t>Total other income (expense)</t>
  </si>
  <si>
    <t>Income before income taxes</t>
  </si>
  <si>
    <t>Provision for income taxes</t>
  </si>
  <si>
    <t>Net income</t>
  </si>
  <si>
    <t>Other comprehensive income (loss)</t>
  </si>
  <si>
    <t>Foreign currency translation gain (loss)</t>
  </si>
  <si>
    <t>Comprehensive income (loss)</t>
  </si>
  <si>
    <t>Basic weighted average shares outstanding</t>
  </si>
  <si>
    <t>Basic net earnings per share</t>
  </si>
  <si>
    <t>Diluted weighted average shares outstanding</t>
  </si>
  <si>
    <t>Diluted net earnings per share</t>
  </si>
  <si>
    <t>Jinong</t>
  </si>
  <si>
    <t>Gufeng</t>
  </si>
  <si>
    <t>Yuxing</t>
  </si>
  <si>
    <t>VIEs</t>
  </si>
  <si>
    <t>Consolidated Statements of Cash Flows (Unaudited) - USD ($)</t>
  </si>
  <si>
    <t>Cash flows from operating activities</t>
  </si>
  <si>
    <t>Adjustments to reconcile net income to net cash provided by operating activities</t>
  </si>
  <si>
    <t>Issuance of common stock and stock options for compensation</t>
  </si>
  <si>
    <t>Depreciation and amortization</t>
  </si>
  <si>
    <t>Loss on disposal of property, plant and equipment</t>
  </si>
  <si>
    <t>Amortization of debt discount</t>
  </si>
  <si>
    <t>Change in fair value of derivative liability</t>
  </si>
  <si>
    <t>Allowance for bad debts</t>
  </si>
  <si>
    <t>Changes in operating assets</t>
  </si>
  <si>
    <t>Accounts receivable</t>
  </si>
  <si>
    <t>Amount due from related parties</t>
  </si>
  <si>
    <t>Other current assets</t>
  </si>
  <si>
    <t>Advances to suppliers</t>
  </si>
  <si>
    <t>Changes in operating liabilities</t>
  </si>
  <si>
    <t>Tax payables</t>
  </si>
  <si>
    <t>Net cash provided by operating activities</t>
  </si>
  <si>
    <t>Cash flows from investing activities</t>
  </si>
  <si>
    <t>Purchase of plant, property, and equipment</t>
  </si>
  <si>
    <t>Cash paid for acquisition, net</t>
  </si>
  <si>
    <t>Change in construction in process</t>
  </si>
  <si>
    <t>Net cash used in investing activities</t>
  </si>
  <si>
    <t>Cash flows from financing activities</t>
  </si>
  <si>
    <t>Proceeds from loans</t>
  </si>
  <si>
    <t>Repayment of loans</t>
  </si>
  <si>
    <t>Advance from related party</t>
  </si>
  <si>
    <t>Net cash provided by financing activities</t>
  </si>
  <si>
    <t>Effect of exchange rate change on cash and cash equivalents</t>
  </si>
  <si>
    <t>Net increase in cash and cash equivalents</t>
  </si>
  <si>
    <t>Cash and cash equivalents, beginning balance</t>
  </si>
  <si>
    <t>Cash and cash equivalents, ending balance</t>
  </si>
  <si>
    <t>Supplement disclosure of cash flow information</t>
  </si>
  <si>
    <t>Interest expense paid</t>
  </si>
  <si>
    <t>Income taxes paid</t>
  </si>
  <si>
    <t>Organization and Description of Business</t>
  </si>
  <si>
    <t>Organization and Description of Business [Abstract]</t>
  </si>
  <si>
    <t>ORGANIZATION AND DESCRIPTION OF BUSINESS</t>
  </si>
  <si>
    <t>NOTE 1 – ORGANIZATION AND DESCRIPTION OF BUSINESS China Green Agriculture, Inc. (the “Company”, “Parent Company” or “Green Nevada”), through its subsidiaries, is engaged in the research, development, production, distribution and sale of humic acid-based compound fertilizer, compound fertilizer, blended fertilizer, organic compound fertilizer, slow-release fertilizers, highly-concentrated water-soluble fertilizers and mixed organic-inorganic compound fertilizer and the development, production and distribution of agricultural products. Unless the context indicates otherwise, as used in the notes to the financial statements of the Company, the following are the references herein of all the subsidiaries of the Company (i) Green Agriculture Holding Corporation (“Green New Jersey”), a wholly-owned subsidiary of Green Nevada, incorporated in the State of New Jersey; (ii) Shaanxi TechTeam Jinong Humic Acid Product Co., Ltd. (“Jinong”), a wholly-owned subsidiary of Green New Jersey organized under the laws of the PRC; (iii) Xi’an Hu County Yuxing Agriculture Technology Development Co., Ltd. (“Yuxing”), a Variable Interest Entity (“VIE”) in the in the People’s Republic of China (the “PRC”) controlled by Jinong through a series of contractual agreements; (iv) Beijing Gufeng Chemical Products Co., Ltd., a wholly-owned subsidiary of Jinong in the PRC (“Gufeng”), and (v) Beijing Tianjuyuan Fertilizer Co., Ltd., Gufeng’s wholly-owned subsidiary in the PRC (“Tianjuyuan”). On June 30, 2016 the Company, through its wholly-owned subsidiary Jinong, entered into strategic acquisition agreements and a series of contractual agreements with the shareholders of the following six companies that are organized under the laws of the PRC and would be deemed VIEs: Shaanxi Lishijie Agrochemical Co., Ltd. (“Lishijie”), Songyuan Jinyangguang Sannong Service Co., Ltd. (“Jinyangguang”), Shenqiu County Zhenbai Agriculture Co., Ltd. (“Zhenbai”), Weinan City Linwei District Wangtian Agricultural Materials Co., Ltd. (“Wangtian”), Aksu Xindeguo Agricultural Materials Co., Ltd. (“Xindeguo”), and Xinjiang Xinyulei Eco-agriculture Science and Technology co., Ltd. (“Xinyulei”). On January 1, 2017, the Company, through its wholly-owned subsidiary Jinong, entered into strategic acquisition agreements and a series of contractual agreements with the shareholders of the following two companies that are organized under the laws of the PRC and would be deemed VIEs, Sunwu County Xiangrong Agricultural Materials Co., Ltd. (“Xiangrong”), and Anhui Fengnong Seed Co., Ltd. (“Fengnong”). Yuxing, Lishijie, Jinyangguang, Zhenbai, Wangtian, Xindeguo, Xinyulei, Xiangrong and Fengnong may also collectively be referred to as the “the VIE Companies” The Company’s current corporate structure as of is set forth in the diagram below:</t>
  </si>
  <si>
    <t>Basis of Presentation and Summary of Significant Accounting Policies</t>
  </si>
  <si>
    <t>Basis of Presentation and Summary of Significant Accounting Policies [Abstract]</t>
  </si>
  <si>
    <t>BASIS OF PRESENTATION AND SUMMARY OF SIGNIFICANT ACCOUNTING POLICIES</t>
  </si>
  <si>
    <t>NOTE 2 – BASIS OF PRESENTATION AND SUMMARY OF SIGNIFICANT ACCOUNTING POLICIES Principle of consolidation The accompanying consolidated financial statements include the accounts of the Company and its wholly-owned subsidiaries, Green New Jersey, Jinong, Gufeng, Tianjuyuan, Yuxing and the VIE Companies. All significant inter-company accounts and transactions have been eliminated in consolidation. VIE assessment A VIE is an entity (1) that has total equity at risk that is not sufficient to finance its activities without additional subordinated financial support from other entities, (2) where the group of equity holders does not have the power to direct the activities of the entity that most significantly impact the entity’s economic performance, or the obligation to absorb the entity’s expected losses or the right to receive the entity’s expected residual returns, or both, or (3) where the voting rights of some investors are not proportional to their obligations to absorb the expected losses of the entity, their rights to receive the expected residual returns of the entity, or both, and substantially all of the entity’s activities either involve or are conducted on behalf of an investor that has disproportionately few voting rights. In order to determine if an entity is considered a VIE, the Company first performs a qualitative analysis, which requires certain subjective decisions regarding its assessments, including, but not limited to, the design of the entity, the variability that the entity was designed to create and pass along to its interest holders, the rights of the parties, and the purpose of the arrangement. If the Company cannot conclude after a qualitative analysis whether an entity is a VIE, it performs a quantitative analysis. The qualitative analysis considered the design of the entity, the risks that cause variability, the purpose for which the entity was created, and the variability that the entity was designed to pass along to its variable interest holders. When the primary beneficiary could not be identified through a qualitative analysis, we used internal cash flow models to compute and allocate expected losses or expected residual returns to each variable interest holder based upon the relative contractual rights and preferences of each interest holder in the VIE’s capital structure. 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amount of revenues and expenses during the reporting periods. Management makes these estimates using the best information available at the time the estimates are made. However, actual results could differ materially from those results. Cash and cash equivalents and concentration of cash For statement of cash flows purposes, the Company considers all cash on hand and in banks, certificates of deposit with state owned banks in the Peoples Republic of China (“PRC”) and banks in the United States, and other highly-liquid investments with maturities of nine months or less, when purchased, to be cash and cash equivalents. The Company maintains large sums of cash in three major banks in China. The aggregate cash in such accounts and on hand as of March 31, 2017 and June 30, 2016 were $118,259,995 and $102,896,486, respectively. In addition, the Company also had $221,024 and $167,495 in cash in two banks in the United States as of March 31, 2017 and June 30, 2016, respectively. Cash overdraft as of balance sheet date will be reflected as liabilities in the balance sheet. The Company has not experienced any losses in such accounts and believes it is not exposed to any significant risks on its cash in bank accounts. Accounts receivable The Company's policy is to maintain reserves for potential credit losses on accounts receivable. Management regularly reviews the composition of accounts receivable and analyzes customer creditworthiness, current economic trends and changes in customer payment patterns to evaluate the adequacy of these reserves at each year-end. Accounts considered uncollectible are written off through a charge to the valuation allowance. As of March 31, 2017 and June 30, 2016, the Company had accounts receivable of $154,950,404 and $117,055,376, net of allowance for doubtful accounts of $6,859,447 and $1,362,852, respectively. Inventories Inventory is valued at the lower of cost (determined on a weighted average basis) or market. Inventories consist of raw materials, work in process, finished goods and packaging materials. The Company reviews its inventories regularly for possible obsolete goods and establishes reserves when determined necessary. Deferred assets Deferred assets represent amounts that the distributors owed to the Company in their marketing efforts and developing standard stores to expand the Company’s products’ competitiveness and market shares. The amount owed to the Company to assist its distributors will be expensed over three years, which is the term as stated in the cooperation agreement, as long as the distributors are actively selling the Company’s products. For the nine months ended March 31, 2017 and 2016, the Company amortized $13,735,614 and $21,430,699, respectively, of the deferred assets. If a distributor breaches, defaults, or terminates the agreement with the Company within the three-year period, the outstanding unamortized portion of the amount owed will become payable to the Company immediately. The Company’s Chairman, Mr. Li, has guaranteed repayment of any amounts due to the Company remaining unpaid from distributors. The deferred assets consist of items inside the distributors’ stores such as furniture, racks, cabinets, and display units, and items outside or attached to the distributors’ stores, such as signage and billboards. These types of assets would be capitalized as fixed assets if the Company actually owned the stores or utilized the assets for its own operations. These assets would also be capitalized as leasehold improvements if the Company leased these stores from the distributors. Therefore, the Company believes that under U.S. generally accepted accounting principles, these types of asset purchases are properly capitalized. In addition, the Company believes that these assets are properly classified as deferred assets because if a distributor breaches, defaults, or terminates the agreement with the Company within a three-year period, a proportionate amount expended by the Company is to be repaid by the distributor. The Company’s Chairman, Mr. Li, has guaranteed repayment of any amounts due to the Company remaining unpaid from distributors. The assets inside the distributors’ stores are custom made to fit the layout of each individual store and the signage and billboards are also custom designed to fit the specific location. The assets were purchased by the Company directly from the manufacturers and installed in the distributors’ stores. The Company wants to maintain control over the quality of the items being purchased as well as making them uniform among all the distributor locations. Intangible Assets The Company records intangible assets acquired individually or as part of a group at fair value. Intangible assets with definite lives are amortized over the useful life of the intangible asset, which is the period over which the asset is expected to contribute directly or indirectly to the entity’s future cash flows. The Company evaluates intangible assets for impairment at least annually and more often whenever events or changes in circumstances indicate that the carrying value may not be recoverable. Whenever any such impairment exists, an impairment loss will be recognized for the amount by which the carrying value exceeds the fair value. Goodwill Goodwill represents the excess of purchase price over the underlying net assets of businesses acquired. Goodwill is reviewed for impairment on an annual basis, or more frequently if events or changes in circumstances indicate that the carrying amount of goodwill may be impaired. The goodwill impairment test is a two-step test. Under the first step, the fair value of the reporting unit is compared with its carrying value including goodwill. If the fair value of the reporting unit exceeds its carrying value, step two does not need to be performed. If the fair value of the reporting unit is less than its carrying value, an indication of goodwill impairment exists for the reporting unit and the enterprise must perform step two of the impairment test. Under step two, an impairment loss is recognized for any excess of the carrying amount of the reporting unit’s goodwill over the implied fair value of that goodwill. The implied fair value of goodwill is determined by allocating the fair value of the reporting unit in a manner similar to a purchase price allocation. The residual fair value after this allocation is the implied fair value of the reporting unit goodwill. As of June 30, 2016, the Company performed the required impairment review which resulted in no impairment adjustment. Summary of changes in goodwill by reporting segments is as follows:
Balance at Foreign Balance at
June 30, Currency March 31,
Segment 2016 Additions Adjustment 2017
Gufeng $ 4,822,659 - $ (172,590 ) 4,650,069
Acquisition of VIE Companies 3,158,179 661,066 (113,023 ) 3,706,222
$ 7,930,838 $ 661,066 $ (422,984 ) $ 8,356,291 The goodwill addition in the above table is due to the acquisition of two new VIE Companies in January 2017. Such addition amount will be subject to the year-end audit as of June 30, 2017 for adjustments if needed. Fair Value Measurement and Disclosures Our accounting for Fair Value Measurement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This topic also establishes a fair value hierarchy which requires classification based on observable and unobservable inputs when measuring fair value. The fair value hierarchy distinguishes between assumptions based on market data (observable inputs) and an entity’s own assumptions (unobservable inputs). The hierarchy consists of three levels: Level one — Quoted market prices in
active markets for identical assets or liabilities; Level two — Inputs other than level one inputs that are either directly or indirectly observable; and Level three — Unobservable inputs developed using estimates and assumptions, which are developed by the reporting entity and reflect those assumptions that a market participant would use. Determining which category an asset or liability falls within the hierarchy requires significant judgment. The Company evaluates its hierarchy disclosures each quarter. The following table presents the Company’s assets and liabilities required to be reflected within the fair value hierarchy as of March 31, 2017.
Fair Value Fair Value Measurements at
As of June 30,
Description 2017 Using Fair Value Hierarchy
Level 1 Level 2 Level 3
Derivative liability $ 52,768 $ - $ 144,818 $ - The carrying values of cash and cash equivalents, trade and other receivables, trade and other payables approximate their fair values due to
the short maturities of these instruments. Derivative financial instruments 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The Company uses a binomial option pricing model to value the derivative instruments. The classification of derivative instruments, including whether such instruments should be recorded as liabilities or as equity, is evaluated at the end of each reporting period. At March 31, 2017, the only derivative financial instrument is the variable conversion feature embedded in the convertible notes payable (See Note 9). The fair value of the embedded conversion of $52,768 is recorded as a derivative liability at March 31, 2017. The fair value was determined using a binomial option pricing model with the following assumptions:
Risk-free rate 2.96 %
Volatility 51.4 %
Dividend yield 0.0 %
Country risk premium 90.0 %
Liquidity risk premium 3.0 % Customer deposits Payments received before all of the relevant criteria for revenue recognition are satisfied are recorded as customer deposits. When all revenue recognition criteria are met, the customer deposits are recognized as revenue. As of March 31, 2017 and June 30, 2016, the Company had customer deposits of $6,555,693 and $8,578,341, respectively. Earnings per share Basic earnings per share is computed based on the weighted average number of shares of common stock outstanding during the period. Diluted earnings per share is computed based on the weighted average number of shares of common stock plus the effect of dilutive potential common shares outstanding during the period using the treasury stock method. Dilutive potential common shares include outstanding stock options and stock awards. The components of basic and diluted earnings per share consist of the following:
Three Months Ended March 31,
2017 2016
Net Income for Basic Earnings Per Share $ 8,191,675 $ 8,251,771
Basic Weighted Average Number of Shares 38,532,033 36,962,166
Net Income Per Share – Basic $ 0.21 $ 0.22
Net Income for Diluted Earnings Per Share $ 8,191,675 $ 8,251,771
Diluted Weighted Average Number of Shares 38,532,033 36,962,166
Net Income Per Share – Diluted $ 0.21 $ 0.22
Nine Months Ended
2017 2016
Net Income for Basic Earnings Per Share $ 21,049,266 $ 19,764,978
Basic Weighted Average Number of Shares 37,941,957 36,610,131
Net Income Per Share – Basic $ 0.55 $ 0.54
Net Income for Diluted Earnings Per Share $ 21,049,266 $ 19,764,978
Diluted Weighted Average Number of Shares 37,941,957 36,610,131
Net Income Per Share – Diluted $ 0.55 $ 0.54 Recent accounting pronouncements In May 2014, the FASB issued ASU 2014-09, Revenue from Contracts with Customers, which supersedes nearly all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U.S. GAAP. This pronouncement is effective for annual reporting periods beginning after December 15, 2016, and is to be applied using one of two retrospective application methods, with early application not permitted. The Company is currently assessing the materiality of the impact to our consolidated financial statements, and have not yet selected a transition approach. In January 2015, the FASB issued Accounting Standards Update (ASU) No. 2015-01 (Subtopic 225-20) - Income Statement - Extraordinary and Unusual Items In February, 2015, the FASB issued Accounting Standards Update (ASU) No. 2015-02, Consolidation (Topic 810): Amendments to the Consolidation Analysis. In September, 2015, the FASB issued ASU No. 2015-16, Business Combinations (Topic 805). In November 2015, the FASB issued ASU No. 2015-17, Balance Sheet Classification of Deferred Taxes In February 2016, the FASB issued ASU No. 2016-02, Leases (Topic 842) Leases (FAS 13) In March 2016, the FASB issued ASU 2016-09, Improvements to Employee Share Based Payment Accounting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financial statements.</t>
  </si>
  <si>
    <t>Inventories [Abstract]</t>
  </si>
  <si>
    <t>INVENTORIES</t>
  </si>
  <si>
    <t xml:space="preserve">NOTE 3 – INVENTORIES Inventories consisted of the following: March 31, June 30, 2017 2016 Raw materials $ 6,964,106 $ 29,926,762 Supplies and packing materials $ 514,822 $ 444,373 Work in progress $ 362,137 $ 408,820 Finished goods $ 38,577,880 $ 56,656,360 Total $ 46,418,945 $ 87,436,315 </t>
  </si>
  <si>
    <t>Property, Plant and Equipment</t>
  </si>
  <si>
    <t>Property, Plant and Equipment [Abstract]</t>
  </si>
  <si>
    <t>PROPERTY, PLANT AND EQUIPMENT</t>
  </si>
  <si>
    <t xml:space="preserve">NOTE 4 – PROPERTY, PLANT AND EQUIPMENT Property, plant and equipment consisted of the following: March 31, June 30, 2017 2016 Building and improvements $ 40,930,618 $ 42,489,975 Auto 1,134,845 937,642 Machinery and equipment 18,136,674 19,015,420 Agriculture assets 738,571 765,983 Total property, plant and equipment 60,940,708 63,209,020 Less: accumulated depreciation (27,031,343 ) (25,639,281 ) Total $ 33,909,365 $ 37,569,739 </t>
  </si>
  <si>
    <t>Intangible Assets</t>
  </si>
  <si>
    <t>Intangible Assets [Abstract]</t>
  </si>
  <si>
    <t>INTANGIBLE ASSETS</t>
  </si>
  <si>
    <t xml:space="preserve">NOTE 5 – INTANGIBLE ASSETS Intangible assets consisted of the following: March 31, June 30, 2017 2016 Land use rights, net $ 9,834,810 $ 10,381,215 Technology patent, net 3,976 4,462 Customer relationships, net 5,725,467 6,403,343 Non-compete agreement 1,119,153 925,678 Trademarks 5,906,140 6,125,350 Total $ 22,589,546 $ 23,840,048 LAND USE RIGHT On September 25, 2009, Yuxing was granted a land use right for approximately 88 acres (353,000 square meters or 3.8 million square feet) by the People’s Government and Land &amp; Resources Bureau of Hu County, Xi’an, Shaanxi Province. The fair value of the related intangible asset was determined to be the respective cost of RMB73,184,895 (or $10,620,153). The intangible asset is being amortized over the grant period of 50 years using the straight line method. On August 13, 2003, Tianjuyuan was granted a certificate of Land Use Right for a parcel of land of approximately 11 acres (42,726 square meters or 459,898 square feet) at Ping Gu District, Beijing. The purchase cost was recorded at RMB1,045,950 (or $151,782). The intangible asset is being amortized over the grant period of 50 years. On August 16, 2001, Jinong received a land use right as a contribution from a shareholder, which was granted by the People’s Government and Land &amp; Resources Bureau of Yangling District, Shaanxi Province. The fair value of the related intangible asset at the time of the contribution was determined to be RMB7,285,099 (or $1,057,170). The intangible asset is being amortized over the grant period of 50 years. The Land Use Rights consisted of the following: March 31, June 30, 2017 2016 Land use rights $ 11,829,105 $ 12,268,150 Less: accumulated amortization (1,994,295 ) (1,886,935 ) Total land use rights, net $ 9,834,810 $ 10,381,215 TECHNOLOGY PATENT On August 16, 2001, Jinong was issued a technology patent related to a proprietary formula used in the production of humic acid. The fair value of the related intangible asset was determined to be the respective cost of RMB5,875,068 (or $852,555) and is being amortized over the patent period of 10 years using the straight line method. This technology patent has been fully amortized. On July 2, 2010, the Company acquired Gufeng and its wholly-owned subsidiary Tianjuyuan. The fair value on the acquired technology patent was estimated to be RMB9,200,000 (or $1,335,049) and is amortized over the remaining useful life of six years using the straight line method. The technology know-how consisted of the following: March 31, June 30, 2017 2016 Technology know-how $ 2,191,906 $ 2,273,260 Less: accumulated amortization (2,187,930 ) (2,268,798 ) Total technology know-how, net $ 3,976 $ 4,462 CUSTOMER RELATIONSHIPS On July 2, 2010, the Company acquired Gufeng and its wholly-owned subsidiary Tianjuyuan. The fair value of the acquired customer relationships was estimated to be RMB65,000,000 (or $9,432,410) and is amortized over the remaining useful life of ten years. On June 30, 2016, and January 1, 2017 the Company acquired the VIE Companies. The fair value of the acquired customer relationships was estimated to be RMB19,917,253 (or $2,890,272) and is amortized over the remaining useful life of seven to ten years. March 31, June 30, 2017 2016 Customer relationships $ 12,322,682 $ 12,257,100 Less: accumulated amortization (6,597,215 ) (5,853,757 ) Total customer relationships, net $ 5,725,467 $ 6,403,343 NON-COMPETE AGREEMENT On July 2, 2010, the Company acquired Gufeng and its wholly-owned subsidiary Tianjuyuan. The fair value of the acquired non-compete agreement was estimated to be RMB1,320,000 (or $191,550) and is amortized over the remaining useful life of five years using the straight line method. On June 30, 2016, and January 1, 2017 the Company acquired the VIE Companies. The fair value of the acquired non-compete agreements was estimated to be RMB8,765,582 (or $1,272,009) and is amortized over the remaining useful life of five years using the straight line method. March 31, June 30, 2017 2016 Non-compete agreement $ 1,463,559 $ 1,124,338 Less: accumulated amortization (344,406 ) (198,660 ) Total non-compete agreement, net $ 1,119,153 $ 925,678 TRADEMARKS On July 2, 2010, the Company acquired Gufeng and its wholly-owned subsidiary Tianjuyuan. The preliminary fair value of the acquired trademarks was estimated to be RMB40,700,000 (or $5,906,140) and is subject to an annual impairment test. AMORTIZATION EXPENSE Estimated amortization expenses of intangible assets for the next five twelve months periods ending March 31, are as follows: Twelve Months Ending March 31, Expense ($) 2018 1,647,388 2019 1,647,388 2020 1,628,631 2021 864,932 2022 552,158 </t>
  </si>
  <si>
    <t>Accrued Expenses and Other Payables</t>
  </si>
  <si>
    <t>Accrued Expenses and Other Payables [Abstract]</t>
  </si>
  <si>
    <t>ACCRUED EXPENSES AND OTHER PAYABLES</t>
  </si>
  <si>
    <t>NOTE 6 – ACCRUED EXPENSES AND OTHER PAYABLES Accrued expenses and other payables consisted of the following: March 31, June 30, 2017 2016 Payroll payable $ 103,915 $ 58,704 Welfare payable 148,980 154,510 Accrued expenses 4,666,446 4,450,306 Other payables 3,410,762 11,624,653 Other levy payable 121,702 126,219 Total $ 8,451,805 $ 16,414,392</t>
  </si>
  <si>
    <t>Amount Due to Related Parties</t>
  </si>
  <si>
    <t>Amount Due to Related Parties [Abstract]</t>
  </si>
  <si>
    <t>NOTE 7 – AMOUNT DUE TO RELATED PARTIES As of March 31, 2017 and June 30, 2016, the amount due to related parties was $3,034,201 and $2,473,004, respectively. As of March 31, 2017 and June 30, 2016, $1,015,798 and $1,092,243, respectively were amounts that Gufeng borrowed from a related party, Xi’an Techteam Science &amp; Technology Industry (Group) Co. Ltd., a company controlled by Mr. Tao Li, Chairman and CEO of the Company, representing unsecured, non-interest bearing loans that are due on demand. These loans are not subject to written agreements. At the end of December 2015, Yuxing entered into a sales agreement with the Company’s affiliate, 900LH.com Food Co., Ltd. ("900LH.com", previously announced as Xi'an Gem Grain Co., Ltd) pursuant to which Yuxing is to supply various vegetables to 900LH.com for its incoming seasonal sales at the holidays and year ends (the “Sales Agreement”). The contingent contracted value of the Sales Agreement is RMB25,500,000 (approximately $3,700,407). For the nine months ended March 31, 2017, Yuxing has sold approximately $2,552,963 products to 900LH.com. On June 29, 2016, Jinong signed an office lease with Kingtone Information Technology Co., Ltd. (“Kingtone Information”), of which Mr. Tao Li, Chairman and CEO of the Company, serves as Chairman. Pursuant to the lease, Jinong rented 612 square meters (approximately 6,588 square feet) of office space from Kingtone Information. The lease provides for a two-year term effective as of July 1, 2016 with monthly rent of RMB24,480 (approximately $3,552).</t>
  </si>
  <si>
    <t>Loan Payables</t>
  </si>
  <si>
    <t>Loan Payables [Abstract]</t>
  </si>
  <si>
    <t>LOAN PAYABLES</t>
  </si>
  <si>
    <t>NOTE 8 – LOAN PAYABLES As of March 31, 2017, the short-term loan payables consisted of three loans which mature on dates ranging from July 28, 2016 through March 5, 2018 with interest rates ranging from 5.22% to 6.3075%. Loan No. 1 below is collateralized by Tianjuyan’s real estate, and guaranteed by Jinong’s credit and Loan No. 2 below is guaranteed by Jinong’s credit. No. Payee Loan period per agreement Interest Rate March 31, 2017 1 Postal Savings Bank of China-Pinggu Branch March 24, 2017 - March 5, 2018 6.3075 % 1,886,482 2 Beijing Bank- Pinggu Branch July 28, 2016 – July 28, 2017 5.22 % 1,451,140 Total $ 3,337,622 As of June 30, 2016, the short-term loan payables consisted of three loans which mature on dates ranging from May 18, 2016 through March 17, 2017 with interest rates ranging from 4.87% to 5.82%. Loans No. 1 and 3 below are collateralized by Tianjuyan’s land use right and building ownership right. Loan No. 2 below is guaranteed by Jinong’s credit. No. Payee Loan period per agreement Interest Rate June 30, 1 Agriculture Bank of China-Pinggu Branch May. 18, 2016 – Mar. 17, 2017 4.87 % $ 1,956,500 2 Beijing Bank - Pinggu Branch Aug. 11, 2015 – Aug. 2, 2016 5.82 % 1,505,000 3 Agriculture Bank of China-Pinggu Branch Jan. 19, 2016 – Jan. 17, 2017 5.00 % 1,204,000 Total $ 4,665,500 The interest expense from short-term loans was $464,430 and $943,413 for the nine months ended March 31, 2017 and 2016, respectively.</t>
  </si>
  <si>
    <t>Convertible Notes Payable</t>
  </si>
  <si>
    <t>Convertible Notes Payable [Abstract]</t>
  </si>
  <si>
    <t>CONVERTIBLE NOTES PAYABLE</t>
  </si>
  <si>
    <t>NOTE 9 – CONVERTIBLE NOTES PAYABLE In connection with the acquisition of the VIE Companies, the Company’s subsidiary, Jinong, issued to the VIE Companies’ shareholders convertible notes payable in the aggregate amount of RMB63,000,000 ($9,142,182), with a term of three years and an annual interest rate of 3%. The convertible notes take priority over the preferred stock and common stock of Jinong, and any other class or series of capital stock Jinong issues in the future in terms of interests and payments in the event of any liquidation, dissolution or winding up of Jinong. On or after the third anniversary of the issuance date of the notes, noteholders may request Jinong to process the note conversion to convert the note into shares of the Company’s common stock. The notes cannot be converted prior to the maturity date. The per share conversion price of the notes is the higher of the following: (i) $5.00 per share or (ii) 75% of the closing price of the Company’s common stock on the date the noteholder delivers the conversion notice. The Company determined that the fair value of the convertible notes payable was RMB56,286,294 ($8,167,929) and RMB44,330,692 ($6,383,620) as of March 31, 2017 and June 30, 2016, respectively, which was due to the lower than market interest rate and the conversion feature. The difference between the fair value of the notes and the face amount of the notes will be amortized to interest expense over the three year life of the notes. As of March 31, 2017, the amortization of this discount into interest expense was $249,125.</t>
  </si>
  <si>
    <t>Taxes Payable</t>
  </si>
  <si>
    <t>Taxes Payable [Abstract]</t>
  </si>
  <si>
    <t>TAXES PAYABLE</t>
  </si>
  <si>
    <t>NOTE 10 – TAXES PAYABLE Enterprise Income Tax Effective January 1, 2008, the Enterprise Income Tax (“EIT”) law of the PRC replaced the tax laws for Domestic Enterprises (“DEs”) and Foreign Invested Enterprises (“FIEs”). The EIT rate of 25% replaced the 33% rate that was applicable to both DEs and FIEs. The two year tax exemption and three year 50% tax reduction tax holiday for production-oriented FIEs was eliminated. Since January 1, 2008, Jinong became subject to income tax in China at a rate of 15% as a high-tech company, as a result of the expiration of its tax exemption on December 31, 2007. Accordingly, it made provision for income taxes for the nine months ended March 31, 2017 and 2016 of $2,814,503 and $1,805,667, respectively, which is mainly due to the operating income from Jinong. Gufeng is subject to 25% EIT rate and thus it made provision for income taxes of $1,428,284 and $1,256,325 for the nine months ended March 31, 2017 and 2016, respectively. Value-Added Tax All of the Company’s fertilizer products that are produced and sold in the PRC were subject to a Chinese Value-Added Tax (VAT) of 13% of the gross sales price. On April 29, 2008, the PRC State of Administration of Taxation (SAT) released Notice #56, “ Exemption of VAT for Organic Fertilizer Products Income Taxes and Related Payables Taxes payable consisted of the following: March 31, June 30, 2017 2016 VAT provision $ (423,349 ) $ 2,218 Income tax payable 3,803,310 3,445,480 Other levies 121,702 656,520 Total $ 3,501,663 $ 4,104,218 The provision for income taxes consists of the following: March 31, June 30, Current tax - foreign $ 4,772,160 $ 7,371,967 Deferred tax - - $ 4,772,160 $ 7,371,967 Tax Rate Reconciliation Our effective tax rates were approximately 20.1% and 24.7% for the nine months ended March 31, 2017 and 2016, respectively. Substantially all of the Company’s income before income taxes and related tax expense are from PRC sources. Actual income tax benefit reported in the consolidated statements of income and comprehensive income differ from the amounts computed by applying the US statutory income tax rate of 34% to income before income taxes for the nine months ended March 31, 2017 and 2016 for the following reasons: March 31, 2017 China United States 15% - 25% 34% Total Pretax income (loss) $ 25,831,101 - (2,067,988 ) - $ 23,763,113 Expected income tax expense (benefit) 6,457,775 25.0 % (703,116 ) 34.0 % 5,754,659 High-tech income benefits on Jinong (1,653,707 ) (6 )% - (1,653,707 ) Losses from subsidiaries in which no benefit is recognized (31,908 ) (0.1 )% 　 　 - (31,908 ) Change in valuation allowance on deferred tax asset from US tax benefit 0 - 703,116 703,116 (34.0 )% 703,116 Actual tax expense $ 4,772,160 18 % $ - - % $ 4,772,160 20.1 % March 31, 2016 China United States 15% - 25% 34% Total Pretax income (loss) $ 24,931,875 - 3,973 - $ 20,957,987 Expected income tax expense (benefit) 6,232,969 25.0 % (1,351,122 ) 34.0 % 4,881,847 High-tech income benefits on Jinong (1,729,430 ) (6.94 )% - - (1,729,430 ) Losses from subsidiaries in which no benefit is recognized 663,358 2.66 % - - 663,358 Change in valuation allowance on deferred tax asset from US tax benefit - - 1,351,122 (34.0 )% 1,351,122 Actual tax expense $ 5,166,897 21 % $ - - % $ 5,166,897 24.7 %</t>
  </si>
  <si>
    <t>Stockholders' Equity [Abstract]</t>
  </si>
  <si>
    <t>STOCKHOLDERS' EQUITY</t>
  </si>
  <si>
    <t>NOTE 11 – STOCKHOLDERS’ EQUITY Common Stock On September 28, 2015, the Company granted an aggregate of 1,000,000 shares of restricted stock under the 2009 Plan to certain key employees. The stock grants are subject to time-based vesting schedules, vesting in various installments until June 30, 2016. The value of the restricted stock awards was $1,660,000 and is based on the fair value of the Company’s common stock on the grant date. This amount is being amortized to compensation expense over the vesting periods for the various awards. On June 26, 2016, the Company granted an aggregate of 670,000 shares of restricted stock under the 2009 Plan to certain key employees. The stock grants vest immediately. The value of the restricted stock awards was $897,800 and is based on the fair value of the Company’s common stock on the grant date. On December 30, 2016, the Company granted an aggregate of 870,000 shares of restricted stock under the 2009
Plan to certain key employees. The stock grants vest immediately. The value of the restricted stock awards was $1,044,000 and is based on the fair value of the Company’s common stock on the grant date. Fair Grant Date Number of Value of Fair Value Shares Shares Per share Outstanding (unvested) at June 30, 2016 - $ - Granted - - $ - Forfeited - Vested - - Outstanding (unvested) at March 31, 2017 - $ - As of March 31, 2017, the unamortized expense related to the grant of restricted shares of common stock was nil. The fair value of the restricted common stock awards was based on the closing price of the Company’s common stock on the grant date. The fair value of the common stock awarded is amortized over the various vesting terms of each grant. Dividend On October 1, 2014, the Company's Board of Directors declared a cash dividend of $0.10 per share to the Company's stockholders of common stock. The dividend payable represents a total payment to the stockholders of $3,296,156. The cash dividend of $2,161,904 was paid on January 30, 2015 to stockholders of record as of the close of business on the record date of October 31, 2014. Certain stockholders, including the Company’s Chairman, Mr. Li, elected to waive the dividend payment due to them and directed the Company to retain the funds for working capital purposes. Preferred Stock Under the Company’s Articles of Incorporation, the Board has the authority, without further action by stockholders, to designate up to 20,000,000 shares of preferred stock in one or more series and to fix the rights, preferences, privileges, qualifications and restrictions granted to or imposed upon the preferred stock, including dividend rights, conversion rights, voting rights, rights and
terms of redemption, liquidation preference and sinking fund terms, any or all of which may be greater than the rights of the common stock. If the Company sells preferred stock under its registration statement on Form S-3, it will fix the rights, preferences, privileges, qualifications and restrictions of the preferred stock of each series in the certificate of designation relating to that series and will file the certificate of designation that describes the terms of the series of preferred stock the Company offers before the issuance of the related series of preferred stock. As of March 31, 2017, the Company has 20,000,000 shares of preferred stock authorized, with a par value of $.001 per share, of which no shares are issued or outstanding.</t>
  </si>
  <si>
    <t>Concentrations</t>
  </si>
  <si>
    <t>Concentrations [Abstract]</t>
  </si>
  <si>
    <t>CONCENTRATIONS</t>
  </si>
  <si>
    <t>NOTE 12 – CONCENTRATIONS Cash and cash equivalents concentration The Company maintains large sums of cash in three major banks in China. The aggregate cash in such accounts and on hand as of March 31, 2017 and June 30, 2016 were $118,259,995 and $102,896,486, respectively. Financial instruments that potentially subject the Company to concentration of credit risk consist principally of cash deposits. Market Concentration All of the Company's revenue-generating operations are conducted in the PRC. Accordingly, the Company's business, financial condition and results of operations may be influenced by the political, economic and legal environments in the PRC, and by the general state of the PRC's economy. The Company's operations in the PRC are subject to specific considerations and significant risks not typically associated with companies in North America and Western Europe. These include risks associated with, among other things, the political, economic and legal environment and foreign currency exchange. The Company’s results may be adversely affected by, among other things, changes in governmental policies with respect to laws and regulations, anti-inflationary measures, currency conversion and remittance abroad, and rates and methods of taxation. Vendor and Customer
Concentration There is one vendor from which the Company purchased 15.4% of its raw materials for the three month ended March 31, 2017. Total purchases from this vendor amounted to $8,670,903 as of March 31, 2017. There is one vendor from which the Company purchased 15.4% of its raw materials for the three months ended March 31, 2017. Total purchases from this vendor amounted to $8,670,903 as of March 31, 2017. No customer accounted for over 10% of the Company’s sales for the three months ended March 31, 2017. One customer accounted for 37.8% of the Company’s sales for the three months ended March 31, 2016.</t>
  </si>
  <si>
    <t>Segment Reporting</t>
  </si>
  <si>
    <t>Segment Reporting [Abstract]</t>
  </si>
  <si>
    <t>SEGMENT REPORTING</t>
  </si>
  <si>
    <t>NOTE 13 – SEGMENT REPORTING As of March 31, 2017, the Company was organized into three main business segments based on location and product: Jinong (fertilizer production), Gufeng (fertilizer production), and Yuxing (agricultural products production). As of June 30, 2016, with the acquisition of the VIE Companies, the Company added a new distribution segment. Each of the four operating segments referenced above has separate and distinct general ledgers. The chief operating decision maker (“CODM”) receives financial information, including revenue, gross margin, operating income and net income produced from the various general ledger systems to make decisions about allocating resources and assessing performance; however, the principal measure of segment profitability or loss used by the CODM is net income by segment. Three Months Ended Nine Months Ended Revenues from unaffiliated customers: 2017 2016 2017 2016 Jinong $ 26,316,821 $ 31,602,239 $ 84,570,215 $ 97,612,604 Gufeng 30,858,499 43,762,058 67,734,572 85,576,564 Yuxing 2,781,003 3,274,177 6,590,728 6,599,577 VIES 21,349,305 - 43,039,748 - Consolidated $ 81,305,628 $ 78,638,474 $ 201,935,263 $ 189,788,745 Operating income : Jinong $ 5,960,846 $ 5,854,750 $ 18,080,850 $ 17,509,024 Gufeng 2,457,008 4,805,591 5,448,907 10,468,423 Yuxing 244,978 543,855 732,788 1,461,365 VIES 1,242,773 - 3,683,537 - Reconciling item (1) - - - - Reconciling item (2) (209,917 ) (41,454 ) (209,917 ) (261,208 ) Reconciling item (2)--stock compensation (1,801 ) (855,628 ) (1,858,071 ) (3,712,709 ) Consolidated $ 9,693,887 $ 10,307,114 $ 25,878,094 $ 25,464,895 Net income: Jinong $ 4,8 52,889 $ 5,023,016 $ 15,0 48,662 $ 15,023,381 Gufeng 2,160,630 3,577,278 4,145,555 7,247,542 Yuxing 245,239 548,559 732,828 1,467,943 VIES 1,144,635 - 3,190,209 - Reconciling item (1) - - - 29 Reconciling item (2) (211,718 ) (897,082 ) (2,067,988 ) (3,973,917 ) Consolidated $ 8, 191,675 $ 8,251,771 $ 21,0 49,266 $ 19,764,978 Depreciation and Amortization: Jinong $ 1,764,443 $ 8,723,607 $ 11,752,674 $ 28,015,696 Gufeng 578,525 747,160 1,836,875 2,221,221 Yuxing 302,729 328,956 922,855 1,008,697 VIES 159,942 - 409,144 - Consolidated $ 2,805,639 $ 9,799,723 $ 14,921,548 $ 31,245,614 Interest expense: Jinong 188,003 - 301,355 - Gufeng 44,636 211,734 163,075 943,413 Consolidated $ 232,639 $ 211,734 $ 464,430 $ 943,413 Capital Expenditure: Jinong $ 1,186 $ 616 $ 2,979 $ 7,259 Gufeng 2,300 1,962 7,299 1,962 Yuxing - 938 6,226 7,387 VIES 14,252 - 14,252 - Consolidated $ 17,738 $ 3,516 $ 30,756 $ 16,608 As of March 31, June 30, 2017 2016 Identifiable assets: Jinong $ 202,114,827 $ 198,599,977 Gufeng 148,636,436 149,891,328 Yuxing 42,462,630 45,448,157 VIES 33,542,223 24,675,499 Reconciling item (1) 223,973 170,444 Reconciling item (2) (2,878 ) (2,878 ) Consolidated $ 426,977,211 $ 418,782,527 (1) Reconciling amounts refer to the unallocated assets or expenses of Green New Jersey. (2)
Reconciling amounts refer to the unallocated assets or expenses of the Parent Company.</t>
  </si>
  <si>
    <t>Commitments and Contingencies</t>
  </si>
  <si>
    <t>Commitments and Contingencies [Abstract]</t>
  </si>
  <si>
    <t>COMMITMENTS AND CONTINGENCIES</t>
  </si>
  <si>
    <t xml:space="preserve">NOTE 14 - COMMITMENTS AND CONTINGENCIES On March 27, 2017, Jinong entered into lease agreement for 1550 mu (approximately 255 acres) paddy field, 1860 mu (approximately 306 acres) cultivated dry field, and approximately 2660 hectares uplands with the local authority at Shiquan County, Shaanxi Province, for a term of 50 years, from April 1, 2017 to March 31, 2066. The leasing fees for every ten-year period are approximately $3,338 per mu for paddy field, $1,451 per mu for cultivated dry field, $4,360 per hectare for uplands. Such ten-year fees become due prior to the beginning of every ten-year period. Jinong had paid half of the first ten-year period’s leasing fee, with an amount of RMB 67.1 million (approximately $9.7 million) by April 1, 2017, and the second half of the ten-year fee will be due by May 15, 2017. On June 29, 2016, Jinong signed an office lease with Kingtone Information. Pursuant to the lease, Jinong rented 612 square meters (approximately 6,588 square feet) of office space from Kingtone Information. The lease provides for a two-year term effective as of July 1, 2016 with monthly rent of $3,552 (RMB24,480). In January 2008, Jintai signed a ten-year land lease with Xi’an Jinong Hi-tech Agriculture Demonstration Zone for a monthly rent of $754 (RMB5,200). In February 2004, Tianjuyuan signed a fifty-year lease with the village committee of Dong Gao Village and Zhen Nan Zhang Dai Village in the Beijing Ping Gu District, at a monthly rent of $429 (RMB2,958). Accordingly, the Company recorded an aggregate of $42,626 and $16,896 as rent expenses for the nine months ended March 31, 2017 and 2016, respectively. Lease expenses for the next five twelve month periods ending March 31, are as follows: Twelve Months ending March 31, 2018 $ 2,004,990 2019 2,004,990 2020 2,004,990 2021 2,004,990 2022 2,004,990 </t>
  </si>
  <si>
    <t>Business Combinations</t>
  </si>
  <si>
    <t>Business Combinations [Abstract]</t>
  </si>
  <si>
    <t>BUSINESS COMBINATIONS</t>
  </si>
  <si>
    <t>NOTE 15 – BUSINESS COMBINATIONS On January 1, 2017, the Company, through its wholly-owned subsidiary Jinong, entered into strategic acquisition agreements and also into a series of contractual agreements to qualify as VIEs with the shareholders of two new VIE Companies, Sunwu County Xiangrong Agricultural Materials Co., Ltd., and Anhui Fengnong Seed Co., Ltd. (“Xiangrong and Fengnong”),. Jinong, the two new VIE Companies, Xiangrong and Fengnong and the shareholders of the two new VIE Companies, Xiangrong and Fengnong, also entered into a series of contractual agreements for the VIE Companies to qualify as VIEs (the “VIE Agreements”). The VIE Agreements are as follows: Entrusted Management Agreements Pursuant to the terms of certain Entrusted Management Agreements dated January 1, 2017, between Jinong and the shareholders of the two new VIE Companies (the “Entrusted Management Agreements”), the two new VIE Companies and their shareholders agreed to entrust the operations and management of its business to Jinong. According to the Entrusted Management Agreement, Jinong possesses the full and exclusive right to manage the VIE Companies’ operations, assets and personnel, has the right to control all of the VIE Companies' cash flows through an entrusted bank account, is entitled to the VIE Companies' net profits as a management fee, is obligated to pay all of the VIE Companies’ payables and loan payments, and bears all losses of the VIE Companies. The Entrusted Management Agreements will remain in effect until (i) the parties mutually agree to terminate the agreement; (ii) the dissolution of the VIE Companies; or (iii) Jinong acquires all of the assets or equity of the VIE Companies (as more fully described below under “Exclusive Option Agreements”). Exclusive Technology Supply Agreements Pursuant to the terms of certain Exclusive Technology Supply Agreements dated January 1, 2017, between Jinong and the VIE Companies (the “Exclusive Technology Supply Agreements”), Jinong is the exclusive technology provider to the VIE Companies. The VIE Companies agreed to pay Jinong all fees payable for technology supply prior to making any payments under the Entrusted Management Agreement. The Exclusive Technology Supply Agreements shall remain in effect until (i) the parties mutually agree to terminate the agreement; (ii) the dissolution of the VIE Companies; or (iii) Jinong acquires the VIE Companies (as more fully described below under “Exclusive Option Agreements”). Shareholder’s Voting Proxy Agreements Pursuant to the terms of certain Shareholder’s Voting Proxy Agreements dated January 1, 2017, among Jinong and the shareholders of the VIE Companies (the “Shareholder’s Voting Proxy Agreements”), the shareholders of the VIE Companies irrevocably appointed Jinong as their proxy to exercise on such shareholders’ behalf all of their voting rights as shareholders pursuant to PRC law and the Articles of Association of the VIE Companies, including the appointment and election of directors of the VIE Companies. Jinong agreed that it shall maintain a board of directors, the composition and appointment of which shall be approved by the Board of the Company. The Shareholder’s Voting Proxy Agreements will remain in effect until Jinong acquires all of the assets or equity of the VIE Companies. Exclusive Option Agreements Pursuant to the terms of certain Exclusive Option Agreements dated January 1, 2017, among Jinong, the VIE Companies, and the shareholders of the VIE Companies (the “Exclusive Option Agreements”), the shareholders of the VIE Companies granted Jinong an irrevocable and exclusive purchase option (the “Option”) to acquire the VIE Companies’ equity interests and/or remaining assets, but only to the extent that the acquisition does not violate limitations imposed by PRC law on such transactions. The Option is exercisable at any time at Jinong’s discretion so long as such exercise and subsequent acquisition of the VIE Companies does not violate PRC law. The consideration for the exercise of the Option is to be determined by the parties and memorialized in the future by definitive agreements setting forth the kind and value of such consideration. Jinong may transfer all rights and obligations under the Exclusive Option Agreements to any third parties without the approval of the shareholders of the VIE Companies so long as a written notice is provided. The Exclusive Option Agreements may be terminated by mutual agreements or by 30 days written notice by Jinong. Equity Pledge Agreements Pursuant to the terms of certain Equity Pledge Agreements dated January 1, 2017, among Jinong and the shareholders of the VIE Companies (the “Pledge Agreements”), the shareholders of the VIE Companies pledged all of their equity interests in the VIE Companies to Jinong, including the proceeds thereof, to guarantee all of Jinong's rights and benefits under the Entrusted Management Agreements, the Exclusive Technology Supply Agreements, the Shareholder’ Voting Proxy Agreements and the Exclusive Option Agreements. Prior to termination of the Pledge Agreements, the pledged equity interests cannot be transferred without Jinong's prior written consent. The Pledge Agreements may be terminated only upon the written agreement of the parties. Non-Compete Agreements Pursuant to the terms of certain Non-Compete Agreements dated January 1, 2017, among Jinong and the shareholders of the VIE Companies (the “Non-Compete Agreements”), the shareholders of the VIE Companies agreed that during the period beginning on the initial date of their services with Jinong, and ending five (5) years after termination of their services with Jinong, without Jinong’s prior written consent, they will not provide services or accept positions including but not limited to partners, directors, shareholders, managers, proxies or consultants, provided by any profit making organizations with businesses that may compete with Jinong. They will not solicit or interfere with any of the Jinong’s customers, or solicit, induce, recruit or encourage any person engaged or employed by Jinong to terminate his or her service or engagement. In the event that the shareholders of the VIE Companies breach the non-compete obligations contained therein, Jinong is entitled to all loss and damages; in the event that the damages are difficult to determine, remedies bore the shareholders of the VIE Companies shall be no less than 50% of the salaries and other expenses Jinong provided in the past. The Company entered into these VIE Agreements as a way for the Company to have more control over the distribution of its products. The transactions are accounted for as business combinations in accordance with ASC 805. A summary of the purchase price allocations at fair value is below: Cash $ 1,037,297 Accounts receivable 1,001,521 Prepaid expenses and other current assets 17,716 Inventories 961,936 Machinery and equipment 215,277 Intangible assets 883,689 Goodwill 661,066 Accounts payable (708,724 ) Customer deposits (435,342 ) Accrued expenses and other payables (806,697 ) Short-term loan (160,641 ) Purchase price $ 2,667,098 A summary of the purchase consideration paid for the VIE Companies is below: Cash $ 1,160,912 Convertible notes 1,485,800 Derivative liability 20,386 $ 2,667,098 The cash component of the purchase price for these acquisitions was paid during March 2017.</t>
  </si>
  <si>
    <t>Variable Interest Entities</t>
  </si>
  <si>
    <t>Variable Interest Entities [Abstract]</t>
  </si>
  <si>
    <t>VARIABLE INTEREST ENTITIES</t>
  </si>
  <si>
    <t xml:space="preserve">NOTE 16 - VARIABLE INTEREST ENTITIES In accordance with accounting standards regarding consolidation of variable interest entities, VIEs are generally entities that lack sufficient equity to finance their activities without additional financial support from other parties or whose equity holders lack adequate decision making ability. All VIEs with which a company is involved must be evaluated to determine the primary beneficiary of the risks and rewards of the VIE. The primary beneficiary is required to consolidate the VIE for financial reporting purposes. Green Nevada through one of its subsidiaries, Jinong, entered into a series of agreements (the “VIE Agreements”) with Yuxing for it to qualify as a VIE, effective June 16, 2013. The Company has concluded, based on the contractual arrangements, that Yuxing is a VIE and that the Company’s wholly-owned subsidiary, Jinong, absorbs a majority of the risk of loss from the activities of Yuxing, thereby enabling the Company, through Jinong, to receive a majority of Yuxing’s expected residual returns. On June 30, 2016, and January 1, 2017, the Company, through its wholly-owned subsidiary Jinong, entered into strategic acquisition agreements and also into a series of contractual agreements to qualify as VIEs with the shareholders of the VIE Companies. Jinong, the VIE Companies, and the shareholders of the VIE Companies also entered into a series of contractual agreements for the VIE Companies to qualify as VIEs (the “VIE Agreements”). As a result of these contractual arrangements with Yuxing and the VIE Companies, the Company is entitled to substantially all of the economic benefits of Yuxing and the VIE Companies. The following financial statement amounts and balances of the VIEs are included in the accompanying consolidated financial statements as of March 31, 2017 and June 30, 2016: March 31, June 30, 2017 2016 ASSETS Current Assets Cash and cash equivalents $ 841,855 $ 1,017,841 Accounts receivable, net 17,821,871 7,050,201 Inventories 25,470,980 26,370,202 Other current assets 1,635,899 1,875,912 Advances to suppliers 1,566,273 4,900,524 Total Current Assets 47,336,878 41,214,680 Plant, Property and Equipment, Net 12,361,600 13,377,817 Other assets 217,819 334,264 Intangible Assets, Net 12,777,313 12,913,776 Goodwill 3,706,222 3,158,179 Total Assets $ 76,399,832 $ 70,998,716 LIABILITIES AND STOCKHOLDERS' EQUITY Current Liabilities Accounts payable $ 9,839,580 $ 3,840,052 Customer deposits 2,186,165 3,486,150 Accrued expenses and other payables 2,947,891 5,580,642 Amount due to related parties 40,636,386 43,478,158 Short-term Loan 160,641 - Total Current Liabilities 55,770,663 56,385,002 Long-term Liabilities Long-term Loan 3,428 - Stockholders' equity 20,625,741 14,613,714 Total Liabilities and Stockholders' Equity $ 76,399,832 $ 70,998,716 Three months ended Nine months ended 2017 2016 2017 2016 Revenue $ 24,130,308 $ 3,274,177 $ 49,630,476 $ 6,599,577 Expenses 22,740,434 2,725,619 45,707,439 5,131,634 Net income (loss) $ 1,389,874 $ 548,558 $ 3,923,037 $ 1,467,943 </t>
  </si>
  <si>
    <t>Basis of Presentation and Summary of Significant Accounting Policies (Policies)</t>
  </si>
  <si>
    <t>Principle of consolidation</t>
  </si>
  <si>
    <t>Principle of consolidation The accompanying consolidated financial statements include the accounts of the Company and its wholly-owned subsidiaries, Green New Jersey, Jinong, Gufeng, Tianjuyuan, Yuxing and the VIE Companies. All significant inter-company accounts and transactions have been eliminated in consolidation.</t>
  </si>
  <si>
    <t>VIE assessment</t>
  </si>
  <si>
    <t>VIE assessment A VIE is an entity (1) that has total equity at risk that is not sufficient to finance its activities without additional subordinated financial support from other entities, (2) where the group of equity holders does not have the power to direct the activities of the entity that most significantly impact the entity’s economic performance, or the obligation to absorb the entity’s expected losses or the right to receive the entity’s expected residual returns, or both, or (3) where the voting rights of some investors are not proportional to their obligations to absorb the expected losses of the entity, their rights to receive the expected residual returns of the entity, or both, and substantially all of the entity’s activities either involve or are conducted on behalf of an investor that has disproportionately few voting rights. In order to determine if an entity is considered a VIE, the Company first performs a qualitative analysis, which requires certain subjective decisions regarding its assessments, including, but not limited to, the design of the entity, the variability that the entity was designed to create and pass along to its interest holders, the rights of the parties, and the purpose of the arrangement. If the Company cannot conclude after a qualitative analysis whether an entity is a VIE, it performs a quantitative analysis. The qualitative analysis considered the design of the entity, the risks that cause variability, the purpose for which the entity was created, and the variability that the entity was designed to pass along to its variable interest holders. When the primary beneficiary could not be identified through a qualitative analysis, we used internal cash flow models to compute and allocate expected losses or expected residual returns to each variable interest holder based upon the relative contractual rights and preferences of each interest holder in the VIE’s capital structure.</t>
  </si>
  <si>
    <t>Use of estimates</t>
  </si>
  <si>
    <t>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amount of revenues and expenses during the reporting periods. Management makes these estimates using the best information available at the time the estimates are made. However, actual results could differ materially from those results.</t>
  </si>
  <si>
    <t>Cash and cash equivalents and concentration of cash</t>
  </si>
  <si>
    <t xml:space="preserve">Cash and cash equivalents and concentration of cash For statement of cash flows purposes, the Company considers all cash on hand and in banks, certificates of deposit with state owned banks in the Peoples Republic of China (“PRC”) and banks in the United States, and other highly-liquid investments with maturities of nine months or less, when purchased, to be cash and cash equivalents. The Company maintains large sums of cash in three major banks in China. The aggregate cash in such accounts and on hand as of March 31, 2017 and June 30, 2016 were $118,259,995 and $102,896,486, respectively. In addition, the Company also had $221,024 and $167,495 in cash in two banks in the United States as of March 31, 2017 and June 30, 2016, respectively. Cash overdraft as of balance sheet date will be reflected as liabilities in the balance sheet. The Company has not experienced any losses in such accounts and believes it is not exposed to any significant risks on its cash in bank accounts. </t>
  </si>
  <si>
    <t>Accounts receivable The Company's policy is to maintain reserves for potential credit losses on accounts receivable. Management regularly reviews the composition of accounts receivable and analyzes customer creditworthiness, current economic trends and changes in customer payment patterns to evaluate the adequacy of these reserves at each year-end. Accounts considered uncollectible are written off through a charge to the valuation allowance. As of March 31, 2017 and June 30, 2016, the Company had accounts receivable of $154,950,404 and $117,055,376, net of allowance for doubtful accounts of $6,859,447 and $1,362,852, respectively.</t>
  </si>
  <si>
    <t>Inventories Inventory is valued at the lower of cost (determined on a weighted average basis) or market. Inventories consist of raw materials, work in process, finished goods and packaging materials. The Company reviews its inventories regularly for possible obsolete goods and establishes reserves when determined necessary.</t>
  </si>
  <si>
    <t>Deferred assets</t>
  </si>
  <si>
    <t>Deferred assets Deferred assets represent amounts that the distributors owed to the Company in their marketing efforts and developing standard stores to expand the Company’s products’ competitiveness and market shares. The amount owed to the Company to assist its distributors will be expensed over three years, which is the term as stated in the cooperation agreement, as long as the distributors are actively selling the Company’s products. For the nine months ended March 31, 2017 and 2016, the Company amortized $13,735,614 and $21,430,699, respectively, of the deferred assets. If a distributor breaches, defaults, or terminates the agreement with the Company within the three-year period, the outstanding unamortized portion of the amount owed will become payable to the Company immediately. The Company’s Chairman, Mr. Li, has guaranteed repayment of any amounts due to the Company remaining unpaid from distributors. The deferred assets consist of items inside the distributors’ stores such as furniture, racks, cabinets, and display units, and items outside or attached to the distributors’ stores, such as signage and billboards. These types of assets would be capitalized as fixed assets if the Company actually owned the stores or utilized the assets for its own operations. These assets would also be capitalized as leasehold improvements if the Company leased these stores from the distributors. Therefore, the Company believes that under U.S. generally accepted accounting principles, these types of asset purchases are properly capitalized. In addition, the Company believes that these assets are properly classified as deferred assets because if a distributor breaches, defaults, or terminates the agreement with the Company within a three-year period, a proportionate amount expended by the Company is to be repaid by the distributor. The Company’s Chairman, Mr. Li, has guaranteed repayment of any amounts due to the Company remaining unpaid from distributors. The assets inside the distributors’ stores are custom made to fit the layout of each individual store and the signage and billboards are also custom designed to fit the specific location. The assets were purchased by the Company directly from the manufacturers and installed in the distributors’ stores. The Company wants to maintain control over the quality of the items being purchased as well as making them uniform among all the distributor locations.</t>
  </si>
  <si>
    <t>Intangible Assets The Company records intangible assets acquired individually or as part of a group at fair value. Intangible assets with definite lives are amortized over the useful life of the intangible asset, which is the period over which the asset is expected to contribute directly or indirectly to the entity’s future cash flows. The Company evaluates intangible assets for impairment at least annually and more often whenever events or changes in circumstances indicate that the carrying value may not be recoverable. Whenever any such impairment exists, an impairment loss will be recognized for the amount by which the carrying value exceeds the fair value.</t>
  </si>
  <si>
    <t>Goodwill Goodwill represents the excess of purchase price over the underlying net assets of businesses acquired. Goodwill is reviewed for impairment on an annual basis, or more frequently if events or changes in circumstances indicate that the carrying amount of goodwill may be impaired. The goodwill impairment test is a two-step test. Under the first step, the fair value of the reporting unit is compared with its carrying value including goodwill. If the fair value of the reporting unit exceeds its carrying value, step two does not need to be performed. If the fair value of the reporting unit is less than its carrying value, an indication of goodwill impairment exists for the reporting unit and the enterprise must perform step two of the impairment test. Under step two, an impairment loss is recognized for any excess of the carrying amount of the reporting unit’s goodwill over the implied fair value of that goodwill. The implied fair value of goodwill is determined by allocating the fair value of the reporting unit in a manner similar to a purchase price allocation. The residual fair value after this allocation is the implied fair value of the reporting unit goodwill. As of June 30, 2016, the Company performed the required impairment review which resulted in no impairment adjustment. Summary of changes in goodwill by reporting segments is as follows: Balance at Foreign Balance at June 30, Currency March 31, Segment 2016 Additions Adjustment 2017 Gufeng $ 4,822,659 - $ (172,590 ) 4,650,069 Acquisition of VIE Companies 3,158,179 661,066 (113,023 ) 3,706,222 $ 7,930,838 $ 661,066 $ (422,984 ) $ 8,356,291 The goodwill addition in the above table is due to the acquisition of two new VIE Companies in January 2017. Such addition amount will be subject to the year-end audit as of June 30, 2017 for adjustments if needed.</t>
  </si>
  <si>
    <t>Fair Value Measurement and Disclosures</t>
  </si>
  <si>
    <t>Fair Value Measurement and Disclosures Our accounting for Fair Value Measurement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This topic also establishes a fair value hierarchy which requires classification based on observable and unobservable inputs when measuring fair value. The fair value hierarchy distinguishes between assumptions based on market data (observable inputs) and an entity’s own assumptions (unobservable inputs). The hierarchy consists of three levels: Level one — Quoted market prices in active markets for identical assets or liabilities; Level two — Inputs other than level one inputs that are either directly or indirectly observable; and Level three — Unobservable inputs developed using estimates and assumptions, which are developed by the reporting entity and reflect those assumptions that a market participant would use. Determining which category an asset or liability falls within the hierarchy requires significant judgment. The Company evaluates its hierarchy disclosures each quarter. The following table presents the Company’s assets and liabilities required to be reflected within the fair value hierarchy as of March 31, 2017. Fair Value Fair Value Measurements at As of June 30, Description 2017 Using Fair Value Hierarchy Level 1 Level 2 Level 3 Derivative liability $ 52,768 $ - $ 144,818 $ - The carrying values of cash and cash equivalents, trade and other receivables, trade and other payables approximate their fair values due to the short maturities of these instruments.</t>
  </si>
  <si>
    <t>Derivative financial instruments</t>
  </si>
  <si>
    <t>Derivative financial instruments 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The Company uses a binomial option pricing model to value the derivative instruments. The classification of derivative instruments, including whether such instruments should be recorded as liabilities or as equity, is evaluated at the end of each reporting period. At March 31, 2017, the only derivative financial instrument is the variable conversion feature embedded in the convertible notes payable (See Note 9). The fair value of the embedded conversion of $52,768 is recorded as a derivative liability at March 31, 2017. The fair value was determined using a binomial option pricing model with the following assumptions: Risk-free rate 2.96 % Volatility 51.4 % Dividend yield 0.0 % Country risk premium 90.0 % Liquidity risk premium 3.0 %</t>
  </si>
  <si>
    <t>Customer deposits Payments received before all of the relevant criteria for revenue recognition are satisfied are recorded as customer deposits. When all revenue recognition criteria are met, the customer deposits are recognized as revenue. As of March 31, 2017 and June 30, 2016, the Company had customer deposits of $6,555,693 and $8,578,341, respectively.</t>
  </si>
  <si>
    <t>Earnings per share</t>
  </si>
  <si>
    <t>Earnings per share Basic earnings per share is computed based on the weighted average number of shares of common stock outstanding during the period. Diluted earnings per share is computed based on the weighted average number of shares of common stock plus the effect of dilutive potential common shares outstanding during the period using the treasury stock method. Dilutive potential common shares include outstanding stock options and stock awards. The components of basic and diluted earnings per share consist of the following: Three Months Ended March 31, 2017 2016 Net Income for Basic Earnings Per Share $ 8,191,675 $ 8,251,771 Basic Weighted Average Number of Shares 38,532,033 36,962,166 Net Income Per Share – Basic $ 0.21 $ 0.22 Net Income for Diluted Earnings Per Share $ 8,191,675 $ 8,251,771 Diluted Weighted Average Number of Shares 38,532,033 36,962,166 Net Income Per Share – Diluted $ 0.21 $ 0.22 Nine Months Ended 2017 2016 Net Income for Basic Earnings Per Share $ 21,049,266 $ 19,764,978 Basic Weighted Average Number of Shares 37,941,957 36,610,131 Net Income Per Share – Basic $ 0.55 $ 0.54 Net Income for Diluted Earnings Per Share $ 21,049,266 $ 19,764,978 Diluted Weighted Average Number of Shares 37,941,957 36,610,131 Net Income Per Share – Diluted $ 0.55 $ 0.54</t>
  </si>
  <si>
    <t>Recent accounting pronouncements</t>
  </si>
  <si>
    <t>Recent accounting pronouncements In May 2014, the FASB issued ASU 2014-09, Revenue from Contracts with Customers, which supersedes nearly all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U.S. GAAP. This pronouncement is effective for annual reporting periods beginning after December 15, 2016, and is to be applied using one of two retrospective application methods, with early application not permitted. The Company is currently assessing the materiality of the impact to our consolidated financial statements, and have not yet selected a transition approach. In January 2015, the FASB issued Accounting Standards Update (ASU) No. 2015-01 (Subtopic 225-20) - Income Statement - Extraordinary and Unusual Items In February, 2015, the FASB issued Accounting Standards Update (ASU) No. 2015-02, Consolidation (Topic 810): Amendments to the Consolidation Analysis. In September, 2015, the FASB issued ASU No. 2015-16, Business Combinations (Topic 805). In November 2015, the FASB issued ASU No. 2015-17, Balance Sheet Classification of Deferred Taxes In February 2016, the FASB issued ASU No. 2016-02, Leases (Topic 842) Leases (FAS 13) In March 2016, the FASB issued ASU 2016-09, Improvements to Employee Share Based Payment Accounting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financial statements.</t>
  </si>
  <si>
    <t>Basis of Presentation and Summary of Significant Accounting Policies (Tables)</t>
  </si>
  <si>
    <t>Components of basic and diluted earnings per share</t>
  </si>
  <si>
    <t xml:space="preserve"> Three Months Ended March 31, 2017 2016 Net Income for Basic Earnings Per Share $ 8,191,675 $ 8,251,771 Basic Weighted Average Number of Shares 38,532,033 36,962,166 Net Income Per Share – Basic $ 0.21 $ 0.22 Net Income for Diluted Earnings Per Share $ 8,191,675 $ 8,251,771 Diluted Weighted Average Number of Shares 38,532,033 36,962,166 Net Income Per Share – Diluted $ 0.21 $ 0.22 Nine Months Ended 2017 2016 Net Income for Basic Earnings Per Share $ 21,049,266 $ 19,764,978 Basic Weighted Average Number of Shares 37,941,957 36,610,131 Net Income Per Share – Basic $ 0.55 $ 0.54 Net Income for Diluted Earnings Per Share $ 21,049,266 $ 19,764,978 Diluted Weighted Average Number of Shares 37,941,957 36,610,131 Net Income Per Share – Diluted $ 0.55 $ 0.54 </t>
  </si>
  <si>
    <t>Summary of changes in goodwill by reporting segments</t>
  </si>
  <si>
    <t xml:space="preserve"> Balance at Foreign Balance at June 30, Currency March 31, Segment 2016 Additions Adjustment 2017 Gufeng $ 4,822,659 - $ (172,590 ) 4,650,069 Acquisition of VIE Companies 3,158,179 661,066 (113,023 ) 3,706,222 $ 7,930,838 $ 661,066 $ (422,984 ) $ 8,356,291 </t>
  </si>
  <si>
    <t>Schedule of assets and liabilities within fair value hierarchy</t>
  </si>
  <si>
    <t xml:space="preserve"> Fair Value Fair Value Measurements at As of June 30, Description 2017 Using Fair Value Hierarchy Level 1 Level 2 Level 3 Derivative liability $ 52,768 $ - $ 144,818 $ - </t>
  </si>
  <si>
    <t>Schedule of fair value binomial option pricing model binomial option pricing model</t>
  </si>
  <si>
    <t>Risk-free rate 2.96 % Volatility 51.4 % Dividend yield 0.0 % Country risk premium 90.0 % Liquidity risk premium 3.0 %</t>
  </si>
  <si>
    <t>Inventories (Tables)</t>
  </si>
  <si>
    <t>Schedule of inventories</t>
  </si>
  <si>
    <t xml:space="preserve"> March 31, June 30, 2017 2016 Raw materials $ 6,964,106 $ 29,926,762 Supplies and packing materials $ 514,822 $ 444,373 Work in progress $ 362,137 $ 408,820 Finished goods $ 38,577,880 $ 56,656,360 Total $ 46,418,945 $ 87,436,315 </t>
  </si>
  <si>
    <t>Property, Plant and Equipment (Tables)</t>
  </si>
  <si>
    <t>Schedule of property, plant and equipment</t>
  </si>
  <si>
    <t xml:space="preserve"> March 31, June 30, 2017 2016 Building and improvements $ 40,930,618 $ 42,489,975 Auto 1,134,845 937,642 Machinery and equipment 18,136,674 19,015,420 Agriculture assets 738,571 765,983 Total property, plant and equipment 60,940,708 63,209,020 Less: accumulated depreciation (27,031,343 ) (25,639,281 ) Total $ 33,909,365 $ 37,569,739 </t>
  </si>
  <si>
    <t>Intangible Assets (Tables)</t>
  </si>
  <si>
    <t>Schedule of impaired intangible assets</t>
  </si>
  <si>
    <t xml:space="preserve"> March 31, June 30, 2017 2016 Land use rights, net $ 9,834,810 $ 10,381,215 Technology patent, net 3,976 4,462 Customer relationships, net 5,725,467 6,403,343 Non-compete agreement 1,119,153 925,678 Trademarks 5,906,140 6,125,350 Total $ 22,589,546 $ 23,840,048 </t>
  </si>
  <si>
    <t>Schedule of finite-lived intangible assets, future amortization expense</t>
  </si>
  <si>
    <t>Twelve Months Ending March 31, Expense ($) 2018 1,647,388 2019 1,647,388 2020 1,628,631 2021 864,932 2022 552,158</t>
  </si>
  <si>
    <t>LAND USE RIGHT [Member]</t>
  </si>
  <si>
    <t xml:space="preserve"> March 31, June 30, 2017 2016 Land use rights $ 11,829,105 $ 12,268,150 Less: accumulated amortization (1,994,295 ) (1,886,935 ) Total land use rights, net $ 9,834,810 $ 10,381,215 </t>
  </si>
  <si>
    <t>TECHNOLOGY PATENT [Member]</t>
  </si>
  <si>
    <t xml:space="preserve"> March 31, June 30, 2017 2016 Technology know-how $ 2,191,906 $ 2,273,260 Less: accumulated amortization (2,187,930 ) (2,268,798 ) Total technology know-how, net $ 3,976 $ 4,462 </t>
  </si>
  <si>
    <t>CUSTOMER RELATIONSHIPS [Member]</t>
  </si>
  <si>
    <t xml:space="preserve"> March 31, June 30, 2017 2016 Customer relationships $ 12,322,682 $ 12,257,100 Less: accumulated amortization (6,597,215 ) (5,853,757 ) Total customer relationships, net $ 5,725,467 $ 6,403,343 </t>
  </si>
  <si>
    <t>NON-COMPETE AGREEMENT [Member]</t>
  </si>
  <si>
    <t xml:space="preserve"> March 31, June 30, 2017 2016 Non-compete agreement $ 1,463,559 $ 1,124,338 Less: accumulated amortization (344,406 ) (198,660 ) Total non-compete agreement, net $ 1,119,153 $ 925,678 </t>
  </si>
  <si>
    <t>Accrued Expenses and Other Payables (Tables)</t>
  </si>
  <si>
    <t>Schedule of accrued expenses and other payables</t>
  </si>
  <si>
    <t xml:space="preserve"> March 31, June 30, 2017 2016 Payroll payable $ 103,915 $ 58,704 Welfare payable 148,980 154,510 Accrued expenses 4,666,446 4,450,306 Other payables 3,410,762 11,624,653 Other levy payable 121,702 126,219 Total $ 8,451,805 $ 16,414,392 </t>
  </si>
  <si>
    <t>Loan Payables (Tables)</t>
  </si>
  <si>
    <t>Summary of loan payables</t>
  </si>
  <si>
    <t xml:space="preserve">No. Payee Loan period per agreement Interest Rate March 31, 2017 1 Postal Savings Bank of China-Pinggu Branch March 24, 2017 - March 5, 2018 6.3075 % 1,886,482 2 Beijing Bank- Pinggu Branch July 28, 2016 – July 28, 2017 5.22 % 1,451,140 Total $ 3,337,622 No. Payee Loan period per agreement Interest Rate June 30, 1 Agriculture Bank of China-Pinggu Branch May. 18, 2016 – Mar. 17, 2017 4.87 % $ 1,956,500 2 Beijing Bank - Pinggu Branch Aug. 11, 2015 – Aug. 2, 2016 5.82 % 1,505,000 3 Agriculture Bank of China-Pinggu Branch Jan. 19, 2016 – Jan. 17, 2017 5.00 % 1,204,000 Total $ 4,665,500 </t>
  </si>
  <si>
    <t>Taxes Payable (Tables)</t>
  </si>
  <si>
    <t>Schedule of taxes payable</t>
  </si>
  <si>
    <t xml:space="preserve"> March 31, June 30, 2017 2016 VAT provision $ (423,349 ) $ 2,218 Income tax payable 3,803,310 3,445,480 Other levies 121,702 656,520 Total $ 3,501,663 $ 4,104,218 </t>
  </si>
  <si>
    <t>Schedule of provision for income taxes</t>
  </si>
  <si>
    <t xml:space="preserve"> March 31, June 30, Current tax - foreign $ 4,772,160 $ 7,371,967 Deferred tax - - $ 4,772,160 $ 7,371,967 </t>
  </si>
  <si>
    <t>Schedule of effective income tax rate reconciliation</t>
  </si>
  <si>
    <t>March 31, 2017 China United States 15% - 25% 34% Total Pretax income (loss) $ 25,831,101 - (2,067,988 ) - $ 23,763,113 Expected income tax expense (benefit) 6,457,775 25.0 % (703,116 ) 34.0 % 5,754,659 High-tech income benefits on Jinong (1,653,707 ) (6 )% - (1,653,707 ) Losses from subsidiaries in which no benefit is recognized (31,908 ) (0.1 )% 　 　 - (31,908 ) Change in valuation allowance on deferred tax asset from US tax benefit 0 - 703,116 703,116 (34.0 )% 703,116 Actual tax expense $ 4,772,160 18 % $ - - % $ 4,772,160 20.1 % March 31, 2016 China United States 15% - 25% 34% Total Pretax income (loss) $ 24,931,875 - 3,973 - $ 20,957,987 Expected income tax expense (benefit) 6,232,969 25.0 % (1,351,122 ) 34.0 % 4,881,847 High-tech income benefits on Jinong (1,729,430 ) (6.94 )% - - (1,729,430 ) Losses from subsidiaries in which no benefit is recognized 663,358 2.66 % - - 663,358 Change in valuation allowance on deferred tax asset from US tax benefit - - 1,351,122 (34.0 )% 1,351,122 Actual tax expense $ 5,166,897 21 % $ - - % $ 5,166,897 24.7 %</t>
  </si>
  <si>
    <t>Stockholders' Equity (Tables)</t>
  </si>
  <si>
    <t>Schedule of compensation-related restricted stock awards</t>
  </si>
  <si>
    <t xml:space="preserve"> Fair Grant Date Number of Value of Fair Value Shares Shares Per share Outstanding (unvested) at June 30, 2016 - $ - Granted - - $ - Forfeited - Vested - - Outstanding (unvested) at March 31, 2017 - $ - </t>
  </si>
  <si>
    <t>Segment Reporting (Tables)</t>
  </si>
  <si>
    <t>Schedule of segment reporting information, by segment</t>
  </si>
  <si>
    <t xml:space="preserve"> Three Months Ended Nine Months Ended Revenues from unaffiliated customers: 2017 2016 2017 2016 Jinong $ 26,316,821 $ 31,602,239 $ 84,570,215 $ 97,612,604 Gufeng 30,858,499 43,762,058 67,734,572 85,576,564 Yuxing 2,781,003 3,274,177 6,590,728 6,599,577 VIES 21,349,305 - 43,039,748 - Consolidated $ 81,305,628 $ 78,638,474 $ 201,935,263 $ 189,788,745 Operating income : Jinong $ 5,960,846 $ 5,854,750 $ 18,080,850 $ 17,509,024 Gufeng 2,457,008 4,805,591 5,448,907 10,468,423 Yuxing 244,978 543,855 732,788 1,461,365 VIES 1,242,773 - 3,683,537 - Reconciling item (1) - - - - Reconciling item (2) (209,917 ) (41,454 ) (209,917 ) (261,208 ) Reconciling item (2)--stock compensation (1,801 ) (855,628 ) (1,858,071 ) (3,712,709 ) Consolidated $ 9,693,887 $ 10,307,114 $ 25,878,094 $ 25,464,895 Net income: Jinong $ 4,8 52,889 $ 5,023,016 $ 15,0 48,662 $ 15,023,381 Gufeng 2,160,630 3,577,278 4,145,555 7,247,542 Yuxing 245,239 548,559 732,828 1,467,943 VIES 1,144,635 - 3,190,209 - Reconciling item (1) - - - 29 Reconciling item (2) (211,718 ) (897,082 ) (2,067,988 ) (3,973,917 ) Consolidated $ 8, 191,675 $ 8,251,771 $ 21,0 49,266 $ 19,764,978 Depreciation and Amortization: Jinong $ 1,764,443 $ 8,723,607 $ 11,752,674 $ 28,015,696 Gufeng 578,525 747,160 1,836,875 2,221,221 Yuxing 302,729 328,956 922,855 1,008,697 VIES 159,942 - 409,144 - Consolidated $ 2,805,639 $ 9,799,723 $ 14,921,548 $ 31,245,614 Interest expense: Jinong 188,003 - 301,355 - Gufeng 44,636 211,734 163,075 943,413 Consolidated $ 232,639 $ 211,734 $ 464,430 $ 943,413 Capital Expenditure: Jinong $ 1,186 $ 616 $ 2,979 $ 7,259 Gufeng 2,300 1,962 7,299 1,962 Yuxing - 938 6,226 7,387 VIES 14,252 - 14,252 - Consolidated $ 17,738 $ 3,516 $ 30,756 $ 16,608 As of March 31, June 30, 2017 2016 Identifiable assets: Jinong $ 202,114,827 $ 198,599,977 Gufeng 148,636,436 149,891,328 Yuxing 42,462,630 45,448,157 VIES 33,542,223 24,675,499 Reconciling item (1) 223,973 170,444 Reconciling item (2) (2,878 ) (2,878 ) Consolidated $ 426,977,211 $ 418,782,527 (1) Reconciling amounts refer to the unallocated assets or expenses of Green New Jersey. (2) Reconciling amounts refer to the unallocated assets or expenses of the Parent Company.</t>
  </si>
  <si>
    <t>Commitments and Contingencies (Tables)</t>
  </si>
  <si>
    <t>Schedule of payments for lease expenses</t>
  </si>
  <si>
    <t>Twelve Months ending March 31, 2018 $ 2,004,990 2019 2,004,990 2020 2,004,990 2021 2,004,990 2022 2,004,990</t>
  </si>
  <si>
    <t>Business Combinations (Tables)</t>
  </si>
  <si>
    <t>Summary of purchase price allocations at fair value</t>
  </si>
  <si>
    <t xml:space="preserve">Cash $ 1,037,297 Accounts receivable 1,001,521 Prepaid expenses and other current assets 17,716 Inventories 961,936 Machinery and equipment 215,277 Intangible assets 883,689 Goodwill 661,066 Accounts payable (708,724 ) Customer deposits (435,342 ) Accrued expenses and other payables (806,697 ) Short-term loan (160,641 ) Purchase price $ 2,667,098 </t>
  </si>
  <si>
    <t>Summary of purchase consideration paid for VIE</t>
  </si>
  <si>
    <t xml:space="preserve">Cash $ 1,160,912 Convertible notes 1,485,800 Derivative liability 20,386 $ 2,667,098 </t>
  </si>
  <si>
    <t>Variable Interest Entities (Tables)</t>
  </si>
  <si>
    <t>Schedule of VIEs consolidated financial statements</t>
  </si>
  <si>
    <t xml:space="preserve"> March 31, June 30, 2017 2016 ASSETS Current Assets Cash and cash equivalents $ 841,855 $ 1,017,841 Accounts receivable, net 17,821,871 7,050,201 Inventories 25,470,980 26,370,202 Other current assets 1,635,899 1,875,912 Advances to suppliers 1,566,273 4,900,524 Total Current Assets 47,336,878 41,214,680 Plant, Property and Equipment, Net 12,361,600 13,377,817 Other assets 217,819 334,264 Intangible Assets, Net 12,777,313 12,913,776 Goodwill 3,706,222 3,158,179 Total Assets $ 76,399,832 $ 70,998,716 LIABILITIES AND STOCKHOLDERS' EQUITY Current Liabilities Accounts payable $ 9,839,580 $ 3,840,052 Customer deposits 2,186,165 3,486,150 Accrued expenses and other payables 2,947,891 5,580,642 Amount due to related parties 40,636,386 43,478,158 Short-term Loan 160,641 - Total Current Liabilities 55,770,663 56,385,002 Long-term Liabilities Long-term Loan 3,428 - Stockholders' equity 20,625,741 14,613,714 Total Liabilities and Stockholders' Equity $ 76,399,832 $ 70,998,716 Three months ended Nine months ended 2017 2016 2017 2016 Revenue $ 24,130,308 $ 3,274,177 $ 49,630,476 $ 6,599,577 Expenses 22,740,434 2,725,619 45,707,439 5,131,634 Net income (loss) $ 1,389,874 $ 548,558 $ 3,923,037 $ 1,467,943</t>
  </si>
  <si>
    <t>Basis of Presentation and Summary of Significant Accounting Policies (Details)</t>
  </si>
  <si>
    <t>Mar. 31, 2017USD ($)</t>
  </si>
  <si>
    <t>Goodwill [Line Items]</t>
  </si>
  <si>
    <t>Balance at June 30, 2016</t>
  </si>
  <si>
    <t>Additions</t>
  </si>
  <si>
    <t>Foreign Currency Adjustment</t>
  </si>
  <si>
    <t>Balance at March 31, 2017</t>
  </si>
  <si>
    <t>Gufeng [Member]</t>
  </si>
  <si>
    <t>Acquisition of VIE Companies[Member]</t>
  </si>
  <si>
    <t>Basis of Presentation and Summary of Significant Accounting Policies (Details 1)</t>
  </si>
  <si>
    <t>Fair Value, Assets and Liabilities Measured on Recurring and Nonrecurring Basis [Line Items]</t>
  </si>
  <si>
    <t>Derivative Liability</t>
  </si>
  <si>
    <t>Level 1 [Member]</t>
  </si>
  <si>
    <t>Level 2 [Member]</t>
  </si>
  <si>
    <t>Level 3 [Member]</t>
  </si>
  <si>
    <t>Basis of Presentation and Summary of Significant Accounting Policies (Details 2)</t>
  </si>
  <si>
    <t>Risk-free rate</t>
  </si>
  <si>
    <t>2.96%</t>
  </si>
  <si>
    <t>Volatility</t>
  </si>
  <si>
    <t>51.40%</t>
  </si>
  <si>
    <t>Dividend yield</t>
  </si>
  <si>
    <t>0.00%</t>
  </si>
  <si>
    <t>Country risk premium</t>
  </si>
  <si>
    <t>90.00%</t>
  </si>
  <si>
    <t>Liquidity risk premium</t>
  </si>
  <si>
    <t>3.00%</t>
  </si>
  <si>
    <t>Basis of Presentation and Summary of Significant Accounting Policies (Details 3) - USD ($)</t>
  </si>
  <si>
    <t>Net Income for Basic Earnings Per Share</t>
  </si>
  <si>
    <t>Basic Weighted Average Number of Shares</t>
  </si>
  <si>
    <t>Net Income Per Share - Basic</t>
  </si>
  <si>
    <t>Net Income for Diluted Earnings Per Share</t>
  </si>
  <si>
    <t>Diluted Weighted Average Number of Shares</t>
  </si>
  <si>
    <t>Net Income Per Share - Diluted</t>
  </si>
  <si>
    <t>Basis of Presentation and Summary of Significant Accounting Policies (Details Textual) - USD ($)</t>
  </si>
  <si>
    <t>Basis of Presentation and Summary of Significant Accounting Policies (Textual)</t>
  </si>
  <si>
    <t>Aggregate cash in accounts and on hand</t>
  </si>
  <si>
    <t>Allowance for doubtful accounts</t>
  </si>
  <si>
    <t>Amortization of deferred assets</t>
  </si>
  <si>
    <t>Fair value of embedded conversion</t>
  </si>
  <si>
    <t>United States Banks [Member]</t>
  </si>
  <si>
    <t>Deposits in banks</t>
  </si>
  <si>
    <t>Inventories (Details) - USD ($)</t>
  </si>
  <si>
    <t>Raw materials</t>
  </si>
  <si>
    <t>Supplies and packing materials</t>
  </si>
  <si>
    <t>Work in progress</t>
  </si>
  <si>
    <t>Finished goods</t>
  </si>
  <si>
    <t>Total</t>
  </si>
  <si>
    <t>Property, Plant and Equipment (Details) - USD ($)</t>
  </si>
  <si>
    <t>Property, Plant and Equipment [Line Items]</t>
  </si>
  <si>
    <t>Total property, plant and equipment</t>
  </si>
  <si>
    <t>Less: accumulated depreciation</t>
  </si>
  <si>
    <t>Building and improvements [Member]</t>
  </si>
  <si>
    <t>Auto [Member]</t>
  </si>
  <si>
    <t>Machinery and equipment [Member]</t>
  </si>
  <si>
    <t>Agriculture assets [Member]</t>
  </si>
  <si>
    <t>Intangible Assets (Details) - USD ($)</t>
  </si>
  <si>
    <t>Finite-Lived Intangible Assets [Line Items]</t>
  </si>
  <si>
    <t>Intangible assets</t>
  </si>
  <si>
    <t>Land use rights, net [Member]</t>
  </si>
  <si>
    <t>Technology patent, net [Member]</t>
  </si>
  <si>
    <t>Customer relationships, net [Member]</t>
  </si>
  <si>
    <t>Non-compete agreement [Member]</t>
  </si>
  <si>
    <t>Trademarks [Member]</t>
  </si>
  <si>
    <t>Intangible Assets (Details 1) - Land use right [Member] - USD ($)</t>
  </si>
  <si>
    <t>Land use rights</t>
  </si>
  <si>
    <t>Less: accumulated amortization</t>
  </si>
  <si>
    <t>Total land use rights, net</t>
  </si>
  <si>
    <t>Intangible Assets (Details 2) - Technology Patent [Member] - USD ($)</t>
  </si>
  <si>
    <t>Technology know-how</t>
  </si>
  <si>
    <t>Total technology know-how, net</t>
  </si>
  <si>
    <t>Intangible Assets (Details 3) - Customer Relationship [Member] - USD ($)</t>
  </si>
  <si>
    <t>Customer relationships</t>
  </si>
  <si>
    <t>Total customer relationships, net</t>
  </si>
  <si>
    <t>Intangible Assets (Details 4) - Non-Compete Agreement [Member] - USD ($)</t>
  </si>
  <si>
    <t>Non-compete agreement</t>
  </si>
  <si>
    <t>Total non-compete agreement, net</t>
  </si>
  <si>
    <t>Intangible Assets (Details 5)</t>
  </si>
  <si>
    <t>Intangible Assets (Details Textual)</t>
  </si>
  <si>
    <t>Jul. 02, 2010USD ($)</t>
  </si>
  <si>
    <t>Sep. 25, 2009USD ($)a</t>
  </si>
  <si>
    <t>Aug. 13, 2003USD ($)a</t>
  </si>
  <si>
    <t>Aug. 16, 2001USD ($)</t>
  </si>
  <si>
    <t>Jun. 30, 2016USD ($)</t>
  </si>
  <si>
    <t>Jan. 31, 2017USD ($)</t>
  </si>
  <si>
    <t>Jan. 31, 2017CNY (¥)</t>
  </si>
  <si>
    <t>Jun. 30, 2016CNY (¥)</t>
  </si>
  <si>
    <t>Jul. 02, 2010CNY (¥)</t>
  </si>
  <si>
    <t>Sep. 25, 2009CNY (¥)a</t>
  </si>
  <si>
    <t>Aug. 13, 2003CNY (¥)a</t>
  </si>
  <si>
    <t>Aug. 16, 2001CNY (¥)</t>
  </si>
  <si>
    <t>Intangible Assets (Textual)</t>
  </si>
  <si>
    <t>Intangible asets land use right</t>
  </si>
  <si>
    <t>Fair value of intangible assets</t>
  </si>
  <si>
    <t>Amortization period of intangible assets</t>
  </si>
  <si>
    <t>50 years</t>
  </si>
  <si>
    <t>Technology Patent [Member]</t>
  </si>
  <si>
    <t>10 years</t>
  </si>
  <si>
    <t>Amortization method description</t>
  </si>
  <si>
    <t>Amortized over the remaining useful life of six years using the straight line method.</t>
  </si>
  <si>
    <t>Customer Relationships [Member]</t>
  </si>
  <si>
    <t>Amortization period of intangible assets description</t>
  </si>
  <si>
    <t>Seven to ten years.</t>
  </si>
  <si>
    <t>Non-Compete Agreement [Member]</t>
  </si>
  <si>
    <t>5 years</t>
  </si>
  <si>
    <t>Accrued Expenses and Other Payables (Details) - USD ($)</t>
  </si>
  <si>
    <t>Payroll payable</t>
  </si>
  <si>
    <t>Welfare payable</t>
  </si>
  <si>
    <t>Accrued expenses</t>
  </si>
  <si>
    <t>Other payables</t>
  </si>
  <si>
    <t>Other levy payable</t>
  </si>
  <si>
    <t>Amount Due to Related Parties (Details)</t>
  </si>
  <si>
    <t>1 Months Ended</t>
  </si>
  <si>
    <t>Jun. 29, 2016USD ($)m²</t>
  </si>
  <si>
    <t>Jun. 29, 2016CNY (¥)m²</t>
  </si>
  <si>
    <t>Mar. 31, 2017CNY (¥)</t>
  </si>
  <si>
    <t>Amount Due to Related Parties (Textual)</t>
  </si>
  <si>
    <t>Revenue from related parties</t>
  </si>
  <si>
    <t>Xi'an Techteam Science &amp; Technology Industry (Group) Co. Ltd., [Member] | Gufeng</t>
  </si>
  <si>
    <t>Kingtone Information Technology Co., Ltd. [Member]</t>
  </si>
  <si>
    <t>Ground lease | m²</t>
  </si>
  <si>
    <t>Monthly rental expenses</t>
  </si>
  <si>
    <t>900LH.com [Member]</t>
  </si>
  <si>
    <t>Total contracted value of sales agreement</t>
  </si>
  <si>
    <t>Loan Payables (Details) - USD ($)</t>
  </si>
  <si>
    <t>12 Months Ended</t>
  </si>
  <si>
    <t>Short-term Debt [Line Items]</t>
  </si>
  <si>
    <t>Short term loans payables</t>
  </si>
  <si>
    <t>Agriculture Bank of China-Pinggu Branch [Member]</t>
  </si>
  <si>
    <t>Loan period per agreement, Start</t>
  </si>
  <si>
    <t>May 18,
		2016</t>
  </si>
  <si>
    <t>Loan period per agreement, End</t>
  </si>
  <si>
    <t>Mar. 17,
		2017</t>
  </si>
  <si>
    <t>Interest Rate</t>
  </si>
  <si>
    <t>4.87%</t>
  </si>
  <si>
    <t>Agriculture Bank of China-Pinggu Branch 1 [Member]</t>
  </si>
  <si>
    <t>Aug. 11,
		2015</t>
  </si>
  <si>
    <t>Aug. 2,
		2016</t>
  </si>
  <si>
    <t>5.82%</t>
  </si>
  <si>
    <t>Beijing Bank - Pinggu Branch [Member]</t>
  </si>
  <si>
    <t>Jul. 28,
		2016</t>
  </si>
  <si>
    <t>Jan. 19,
		2016</t>
  </si>
  <si>
    <t>Jul. 28,
		2017</t>
  </si>
  <si>
    <t>Jan. 17,
		2017</t>
  </si>
  <si>
    <t>5.22%</t>
  </si>
  <si>
    <t>5.00%</t>
  </si>
  <si>
    <t>Postal Savings Bank of China-Pinggu Branch [Member]</t>
  </si>
  <si>
    <t>Mar. 24,
		2017</t>
  </si>
  <si>
    <t>Mar. 5,
		2018</t>
  </si>
  <si>
    <t>6.3075%</t>
  </si>
  <si>
    <t>Loan Payables (Details Textual) - USD ($)</t>
  </si>
  <si>
    <t>Loan Payables (Textual)</t>
  </si>
  <si>
    <t>Loan Payables [Member] | Minimum [Member]</t>
  </si>
  <si>
    <t>Loans payable, interest rates</t>
  </si>
  <si>
    <t>Loans payable, maturity date</t>
  </si>
  <si>
    <t>Loan Payables [Member] | Maximum [Member]</t>
  </si>
  <si>
    <t>Convertible Notes Payable (Details)</t>
  </si>
  <si>
    <t>Convertible Notes Payable (Textual)</t>
  </si>
  <si>
    <t>Convertible notes payable, term</t>
  </si>
  <si>
    <t>3 years</t>
  </si>
  <si>
    <t>Aggregate amount of convertible notes payable</t>
  </si>
  <si>
    <t>Fair value of convertible notes payable</t>
  </si>
  <si>
    <t>Debt conversion annual interest rate</t>
  </si>
  <si>
    <t>Debt conversion description</t>
  </si>
  <si>
    <t>The per share conversion price of the notes is the higher of the following: (i) $5.00 per share or (ii) 75% of the closing price of the Company's common stock on the date the noteholder delivers the conversion notice.</t>
  </si>
  <si>
    <t>Taxes Payable (Details) - USD ($)</t>
  </si>
  <si>
    <t>VAT provision</t>
  </si>
  <si>
    <t>Income tax payable</t>
  </si>
  <si>
    <t>Other levies</t>
  </si>
  <si>
    <t>Taxes Payable (Details 1) - USD ($)</t>
  </si>
  <si>
    <t>Current tax - foreign</t>
  </si>
  <si>
    <t>Deferred tax</t>
  </si>
  <si>
    <t>Income Tax Expense (Benefit)</t>
  </si>
  <si>
    <t>Taxes Payable (Details 2) - USD ($)</t>
  </si>
  <si>
    <t>Taxes Payable [Line Items]</t>
  </si>
  <si>
    <t>Pretax income (loss)</t>
  </si>
  <si>
    <t>Expected income tax expense (benefit)</t>
  </si>
  <si>
    <t>High-tech income benefits on Jinong</t>
  </si>
  <si>
    <t>Losses from subsidiaries in which no benefit is recognized</t>
  </si>
  <si>
    <t>Change in valuation allowance on deferred tax asset from US tax benefit</t>
  </si>
  <si>
    <t>Actual tax expense</t>
  </si>
  <si>
    <t>Actual tax expense, Percentage</t>
  </si>
  <si>
    <t>20.10%</t>
  </si>
  <si>
    <t>24.70%</t>
  </si>
  <si>
    <t>China15% - 25% [Member]</t>
  </si>
  <si>
    <t>Expected income tax expense (benefit), Percentage</t>
  </si>
  <si>
    <t>25.00%</t>
  </si>
  <si>
    <t>High-tech income benefits on Jinong, Percentage</t>
  </si>
  <si>
    <t>(6.00%)</t>
  </si>
  <si>
    <t>(6.94%)</t>
  </si>
  <si>
    <t>Losses from subsidiaries in which no benefit is recognized, Percentage</t>
  </si>
  <si>
    <t>(0.10%)</t>
  </si>
  <si>
    <t>2.66%</t>
  </si>
  <si>
    <t>Change in valuation allowance on deferred tax asset from US tax benefit, Percentage</t>
  </si>
  <si>
    <t>18.00%</t>
  </si>
  <si>
    <t>21.00%</t>
  </si>
  <si>
    <t>China15% - 25% [Member] | Minimum [Member]</t>
  </si>
  <si>
    <t>15.00%</t>
  </si>
  <si>
    <t>China15% - 25% [Member] | Maximum [Member]</t>
  </si>
  <si>
    <t>United States 34% [Member]</t>
  </si>
  <si>
    <t>34.00%</t>
  </si>
  <si>
    <t>(34.00%)</t>
  </si>
  <si>
    <t>Taxes Payable (Details Textual) - USD ($)</t>
  </si>
  <si>
    <t>Jan. 31, 2008</t>
  </si>
  <si>
    <t>Taxes Payable (Textual)</t>
  </si>
  <si>
    <t>Income tax expense (benefit)</t>
  </si>
  <si>
    <t>Effective income tax rate reconciliation, percentage</t>
  </si>
  <si>
    <t>Effective income tax rate reconciliation, federal</t>
  </si>
  <si>
    <t>Enterprise Income Tax [Member]</t>
  </si>
  <si>
    <t>New enterprise income tax rate</t>
  </si>
  <si>
    <t>Existing enterprise income tax rate</t>
  </si>
  <si>
    <t>33.00%</t>
  </si>
  <si>
    <t>Income tax rate reconciliation tax holidays</t>
  </si>
  <si>
    <t>50.00%</t>
  </si>
  <si>
    <t>High tech income tax rate</t>
  </si>
  <si>
    <t>Enterprise Income Tax [Member] | Jinong [Member]</t>
  </si>
  <si>
    <t>Enterprise Income Tax [Member] | Gufeng [Member]</t>
  </si>
  <si>
    <t>Stockholders' Equity (Details) - Restricted Stock [Member]</t>
  </si>
  <si>
    <t>Mar. 31, 2017USD ($)$ / sharesshares</t>
  </si>
  <si>
    <t>Number of Shares, Outstanding (unvested)</t>
  </si>
  <si>
    <t>Number of Shares, Granted</t>
  </si>
  <si>
    <t>Number of Shares, Forfeited</t>
  </si>
  <si>
    <t>Number of Shares, Vested</t>
  </si>
  <si>
    <t>Fair Value of Shares, Outstanding (unvested) | $</t>
  </si>
  <si>
    <t>Fair Value of Shares, Granted | $</t>
  </si>
  <si>
    <t>Fair Value of Shares, Vested | $</t>
  </si>
  <si>
    <t>Grant Date Fair Value Per share, Granted | $ / shares</t>
  </si>
  <si>
    <t>Stockholders' Equity (Details Textual) - USD ($)</t>
  </si>
  <si>
    <t>Jun. 26, 2016</t>
  </si>
  <si>
    <t>Sep. 30, 2014</t>
  </si>
  <si>
    <t>Dec. 30, 2016</t>
  </si>
  <si>
    <t>Sep. 28, 2015</t>
  </si>
  <si>
    <t>Jan. 30, 2015</t>
  </si>
  <si>
    <t>Oct. 01, 2014</t>
  </si>
  <si>
    <t>Stockholders' Equity (Textual)</t>
  </si>
  <si>
    <t>Restricted stock</t>
  </si>
  <si>
    <t>Unamortized compensation expense</t>
  </si>
  <si>
    <t>Preferred stock, Description</t>
  </si>
  <si>
    <t>Under the Company's Articles of Incorporation, the Board has the authority, without further action by stockholders, to designate up to 20,000,000 shares of preferred stock in one or more series and to fix the rights, preferences, privileges, qualifications and restrictions granted to or imposed upon the preferred stock, including dividend rights, conversion rights, voting rights, rights and terms of redemption, liquidation preference and sinking fund terms, any or all of which may be greater than the rights of the common stock.</t>
  </si>
  <si>
    <t>Dividend payable per share</t>
  </si>
  <si>
    <t>Dividends payable</t>
  </si>
  <si>
    <t>Cash dividends paid</t>
  </si>
  <si>
    <t>2009 Plan [Member]</t>
  </si>
  <si>
    <t>Restricted stock, value</t>
  </si>
  <si>
    <t>Vesting period, description</t>
  </si>
  <si>
    <t>The stock grants are subject to time-based vesting schedules, vesting in various installments until March 31, 2015 for the CFO and the three independent directors, until June 30, 2015 for the CEO and until March 31, 2017 for the employees.</t>
  </si>
  <si>
    <t>Mr. Tao Li [Member] | 2009 Plan [Member]</t>
  </si>
  <si>
    <t>Mr. Ken Ren [Member] | 2009 Plan [Member]</t>
  </si>
  <si>
    <t>Mr. Yizhao Zhang [Member] | 2009 Plan [Member]</t>
  </si>
  <si>
    <t>Ms. Yiru Shi [Member] | 2009 Plan [Member]</t>
  </si>
  <si>
    <t>Mr. Lianfu Liu [Member] | 2009 Plan [Member]</t>
  </si>
  <si>
    <t>Key employees [Member] | 2009 Plan [Member]</t>
  </si>
  <si>
    <t>The stock grants vest immediately.</t>
  </si>
  <si>
    <t>The stock grants are subject to time-based vesting schedules, vesting in various installments until June 30, 2016.</t>
  </si>
  <si>
    <t>Concentrations (Details)</t>
  </si>
  <si>
    <t>Mar. 31, 2017USD ($)Vendors</t>
  </si>
  <si>
    <t>Mar. 31, 2016USD ($)VendorsCustomer</t>
  </si>
  <si>
    <t>Jun. 30, 2015USD ($)</t>
  </si>
  <si>
    <t>Concentrations (Textual)</t>
  </si>
  <si>
    <t>Supplier Concentration Risk [Member]</t>
  </si>
  <si>
    <t>Number of vendor | Vendors</t>
  </si>
  <si>
    <t>Total purchase amount</t>
  </si>
  <si>
    <t>Supplier Concentration Risk [Member] | Vendor One [Member]</t>
  </si>
  <si>
    <t>Concentration risk percentage</t>
  </si>
  <si>
    <t>15.40%</t>
  </si>
  <si>
    <t>Customer Concentration Risk [Member] | Sales Revenue, Net [Member]</t>
  </si>
  <si>
    <t>10.00%</t>
  </si>
  <si>
    <t>37.80%</t>
  </si>
  <si>
    <t>Number of customer | Customer</t>
  </si>
  <si>
    <t>Segment Reporting (Details) - USD ($)</t>
  </si>
  <si>
    <t>Revenues from unaffiliated customers:</t>
  </si>
  <si>
    <t>Operating income :</t>
  </si>
  <si>
    <t>Stock compensation</t>
  </si>
  <si>
    <t>Net income:</t>
  </si>
  <si>
    <t>Depreciation and Amortization:</t>
  </si>
  <si>
    <t>Interest expense:</t>
  </si>
  <si>
    <t>Capital Expenditure:</t>
  </si>
  <si>
    <t>Identifiable assets:</t>
  </si>
  <si>
    <t>Jinong [Member]</t>
  </si>
  <si>
    <t>Yuxing [Member]</t>
  </si>
  <si>
    <t>VIES [Member]</t>
  </si>
  <si>
    <t>Green New Jersey [Member] | Segment Reconciling Items [Member]</t>
  </si>
  <si>
    <t>[1]</t>
  </si>
  <si>
    <t>Parent Company [Member] | Segment Reconciling Items [Member]</t>
  </si>
  <si>
    <t>[2]</t>
  </si>
  <si>
    <t>Reconciling amounts refer to the unallocated assets or expenses of Green New Jersey.</t>
  </si>
  <si>
    <t>Reconciling amounts refer to the unallocated assets or expenses of the Parent Company.</t>
  </si>
  <si>
    <t>Segment Reporting (Details Textual) - Segments</t>
  </si>
  <si>
    <t>Segment Reporting (Textual)</t>
  </si>
  <si>
    <t>Number of business segments</t>
  </si>
  <si>
    <t>Number of operating segments</t>
  </si>
  <si>
    <t>Commitments and Contingencies (Details)</t>
  </si>
  <si>
    <t>Years ending March 31,</t>
  </si>
  <si>
    <t>Commitments and Contingencies (Details Textual)</t>
  </si>
  <si>
    <t>Apr. 01, 2017USD ($)</t>
  </si>
  <si>
    <t>Apr. 01, 2017CNY (¥)</t>
  </si>
  <si>
    <t>Mar. 27, 2017USD ($)a</t>
  </si>
  <si>
    <t>Mar. 27, 2017CNY (¥)a</t>
  </si>
  <si>
    <t>Jun. 29, 2016USD ($)ft²</t>
  </si>
  <si>
    <t>Jun. 29, 2016CNY (¥)ft²</t>
  </si>
  <si>
    <t>Jan. 31, 2008USD ($)</t>
  </si>
  <si>
    <t>Jan. 31, 2008CNY (¥)</t>
  </si>
  <si>
    <t>Feb. 29, 2004USD ($)</t>
  </si>
  <si>
    <t>Feb. 29, 2004CNY (¥)</t>
  </si>
  <si>
    <t>Mar. 31, 2016USD ($)</t>
  </si>
  <si>
    <t>Commitments and Contingencies (Textual)</t>
  </si>
  <si>
    <t>Monthly rent expenses | $</t>
  </si>
  <si>
    <t>Xi'an Jinong Hi-tech Agriculture Demonstration Zone [Member]</t>
  </si>
  <si>
    <t>Monthly rent expenses</t>
  </si>
  <si>
    <t>Lease term</t>
  </si>
  <si>
    <t>Dong Gao Village [Member]</t>
  </si>
  <si>
    <t>Description of Lease</t>
  </si>
  <si>
    <t>Lease agreement for 1550 mu (approximately 255 acres) paddy field, 1860 mu (approximately 306 acres) cultivated dry field, and 40,000 mu (approximately 6,589 square acres) upland field with the local governmental authority at Shiquan County, Shaanxi Province, for a term of 50 years, from April 1, 2017 to March 31, 2066.</t>
  </si>
  <si>
    <t>Jinong [Member] | Subsequent Event [Member]</t>
  </si>
  <si>
    <t>Leasing fees</t>
  </si>
  <si>
    <t>Lease due date</t>
  </si>
  <si>
    <t>May 15,
		2017</t>
  </si>
  <si>
    <t>Zhen Nan Zhang Dai Village [Member]</t>
  </si>
  <si>
    <t>Kingtone Information [Member]</t>
  </si>
  <si>
    <t>2 years</t>
  </si>
  <si>
    <t>Pursuant to the lease, Jinong rented 612 square meters (approximately 6,588 square feet) of office space from Kingtone Information.</t>
  </si>
  <si>
    <t>Pursuant to lease in square feet | ft²</t>
  </si>
  <si>
    <t>Lease Agreement Paddy Field [Member] | Jinong [Member]</t>
  </si>
  <si>
    <t>Pursuant to lease in square feet | a</t>
  </si>
  <si>
    <t>Lease Agreement Cultivated Dry Field [Member] | Jinong [Member]</t>
  </si>
  <si>
    <t>Lease Agreement Upland Field [Member] | Jinong [Member]</t>
  </si>
  <si>
    <t>Business Combinations (Details) - USD ($)</t>
  </si>
  <si>
    <t>Business Acquisition [Line Items]</t>
  </si>
  <si>
    <t>Variable Interest Entities [Member]</t>
  </si>
  <si>
    <t>Cash</t>
  </si>
  <si>
    <t>Machinery and equipment</t>
  </si>
  <si>
    <t>Short-term loan</t>
  </si>
  <si>
    <t>Purchase price</t>
  </si>
  <si>
    <t>Business Combinations (Details 1) - Variable Interest Entities [Member]</t>
  </si>
  <si>
    <t>Convertible notes</t>
  </si>
  <si>
    <t>Variable Interest Entities (Details) - USD ($)</t>
  </si>
  <si>
    <t>Jun. 30, 2015</t>
  </si>
  <si>
    <t>Other assets</t>
  </si>
  <si>
    <t>Short-term Loan</t>
  </si>
  <si>
    <t>Long-term Loan</t>
  </si>
  <si>
    <t>Stockholders' equity</t>
  </si>
  <si>
    <t>Revenue</t>
  </si>
  <si>
    <t>Expenses</t>
  </si>
  <si>
    <t>Net income (loss)</t>
  </si>
  <si>
    <t>Variable Interest Entity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85794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6" t="s">
        <v>19</v>
      </c>
    </row>
    <row r="12" spans="1:3">
      <c r="A12" s="4" t="s">
        <v>20</v>
      </c>
      <c r="B12" s="5" t="n">
        <v>2017</v>
      </c>
    </row>
    <row r="13" spans="1:3">
      <c r="A13" s="4" t="s">
        <v>21</v>
      </c>
      <c r="B13" s="4" t="s">
        <v>22</v>
      </c>
    </row>
    <row r="14" spans="1:3">
      <c r="A14" s="4" t="s">
        <v>23</v>
      </c>
      <c r="C14" s="5" t="n">
        <v>385512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2</v>
      </c>
      <c r="B1" s="2" t="s">
        <v>1</v>
      </c>
    </row>
    <row r="2" spans="1:2">
      <c r="B2" s="2" t="s">
        <v>2</v>
      </c>
    </row>
    <row r="3" spans="1:2">
      <c r="A3" s="3" t="s">
        <v>163</v>
      </c>
    </row>
    <row r="4" spans="1:2">
      <c r="A4" s="4" t="s">
        <v>45</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55</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18259995</v>
      </c>
      <c r="C3" s="7" t="n">
        <v>102896486</v>
      </c>
    </row>
    <row r="4" spans="1:3">
      <c r="A4" s="4" t="s">
        <v>28</v>
      </c>
      <c r="B4" s="5" t="n">
        <v>154950404</v>
      </c>
      <c r="C4" s="5" t="n">
        <v>117055376</v>
      </c>
    </row>
    <row r="5" spans="1:3">
      <c r="A5" s="4" t="s">
        <v>29</v>
      </c>
      <c r="B5" s="5" t="n">
        <v>46418945</v>
      </c>
      <c r="C5" s="5" t="n">
        <v>87436315</v>
      </c>
    </row>
    <row r="6" spans="1:3">
      <c r="A6" s="4" t="s">
        <v>30</v>
      </c>
      <c r="B6" s="5" t="n">
        <v>1801665</v>
      </c>
      <c r="C6" s="5" t="n">
        <v>1329098</v>
      </c>
    </row>
    <row r="7" spans="1:3">
      <c r="A7" s="4" t="s">
        <v>31</v>
      </c>
      <c r="B7" s="5" t="n">
        <v>28540308</v>
      </c>
      <c r="C7" s="5" t="n">
        <v>26863959</v>
      </c>
    </row>
    <row r="8" spans="1:3">
      <c r="A8" s="4" t="s">
        <v>32</v>
      </c>
      <c r="B8" s="5" t="n">
        <v>349971317</v>
      </c>
      <c r="C8" s="5" t="n">
        <v>335581234</v>
      </c>
    </row>
    <row r="9" spans="1:3">
      <c r="A9" s="4" t="s">
        <v>33</v>
      </c>
      <c r="B9" s="5" t="n">
        <v>33909365</v>
      </c>
      <c r="C9" s="5" t="n">
        <v>37569739</v>
      </c>
    </row>
    <row r="10" spans="1:3">
      <c r="A10" s="4" t="s">
        <v>34</v>
      </c>
      <c r="B10" s="5" t="n">
        <v>1967215</v>
      </c>
      <c r="C10" s="5" t="n">
        <v>13431621</v>
      </c>
    </row>
    <row r="11" spans="1:3">
      <c r="A11" s="4" t="s">
        <v>35</v>
      </c>
      <c r="B11" s="5" t="n">
        <v>262881</v>
      </c>
      <c r="C11" s="5" t="n">
        <v>379047</v>
      </c>
    </row>
    <row r="12" spans="1:3">
      <c r="A12" s="4" t="s">
        <v>36</v>
      </c>
      <c r="B12" s="5" t="n">
        <v>9920596</v>
      </c>
      <c r="C12" s="4" t="s">
        <v>37</v>
      </c>
    </row>
    <row r="13" spans="1:3">
      <c r="A13" s="4" t="s">
        <v>38</v>
      </c>
      <c r="B13" s="5" t="n">
        <v>22589546</v>
      </c>
      <c r="C13" s="5" t="n">
        <v>23840048</v>
      </c>
    </row>
    <row r="14" spans="1:3">
      <c r="A14" s="4" t="s">
        <v>39</v>
      </c>
      <c r="B14" s="5" t="n">
        <v>8356291</v>
      </c>
      <c r="C14" s="5" t="n">
        <v>7980838</v>
      </c>
    </row>
    <row r="15" spans="1:3">
      <c r="A15" s="4" t="s">
        <v>40</v>
      </c>
      <c r="B15" s="5" t="n">
        <v>426977211</v>
      </c>
      <c r="C15" s="5" t="n">
        <v>418782527</v>
      </c>
    </row>
    <row r="16" spans="1:3">
      <c r="A16" s="3" t="s">
        <v>41</v>
      </c>
    </row>
    <row r="17" spans="1:3">
      <c r="A17" s="4" t="s">
        <v>42</v>
      </c>
      <c r="B17" s="5" t="n">
        <v>11783861</v>
      </c>
      <c r="C17" s="5" t="n">
        <v>5246153</v>
      </c>
    </row>
    <row r="18" spans="1:3">
      <c r="A18" s="4" t="s">
        <v>43</v>
      </c>
      <c r="B18" s="5" t="n">
        <v>6555693</v>
      </c>
      <c r="C18" s="5" t="n">
        <v>8578341</v>
      </c>
    </row>
    <row r="19" spans="1:3">
      <c r="A19" s="4" t="s">
        <v>44</v>
      </c>
      <c r="B19" s="5" t="n">
        <v>8451805</v>
      </c>
      <c r="C19" s="5" t="n">
        <v>16414392</v>
      </c>
    </row>
    <row r="20" spans="1:3">
      <c r="A20" s="4" t="s">
        <v>45</v>
      </c>
      <c r="B20" s="5" t="n">
        <v>3034201</v>
      </c>
      <c r="C20" s="5" t="n">
        <v>2473004</v>
      </c>
    </row>
    <row r="21" spans="1:3">
      <c r="A21" s="4" t="s">
        <v>46</v>
      </c>
      <c r="B21" s="5" t="n">
        <v>3379961</v>
      </c>
      <c r="C21" s="5" t="n">
        <v>4104218</v>
      </c>
    </row>
    <row r="22" spans="1:3">
      <c r="A22" s="4" t="s">
        <v>47</v>
      </c>
      <c r="B22" s="5" t="n">
        <v>5965201</v>
      </c>
      <c r="C22" s="5" t="n">
        <v>4665500</v>
      </c>
    </row>
    <row r="23" spans="1:3">
      <c r="A23" s="4" t="s">
        <v>48</v>
      </c>
      <c r="B23" s="5" t="n">
        <v>297121</v>
      </c>
      <c r="C23" s="4" t="s">
        <v>37</v>
      </c>
    </row>
    <row r="24" spans="1:3">
      <c r="A24" s="4" t="s">
        <v>49</v>
      </c>
      <c r="B24" s="5" t="n">
        <v>52768</v>
      </c>
      <c r="C24" s="5" t="n">
        <v>144818</v>
      </c>
    </row>
    <row r="25" spans="1:3">
      <c r="A25" s="4" t="s">
        <v>50</v>
      </c>
      <c r="B25" s="5" t="n">
        <v>39520611</v>
      </c>
      <c r="C25" s="5" t="n">
        <v>41626426</v>
      </c>
    </row>
    <row r="26" spans="1:3">
      <c r="A26" s="3" t="s">
        <v>51</v>
      </c>
    </row>
    <row r="27" spans="1:3">
      <c r="A27" s="4" t="s">
        <v>52</v>
      </c>
      <c r="B27" s="5" t="n">
        <v>3428</v>
      </c>
      <c r="C27" s="4" t="s">
        <v>37</v>
      </c>
    </row>
    <row r="28" spans="1:3">
      <c r="A28" s="4" t="s">
        <v>53</v>
      </c>
      <c r="B28" s="5" t="n">
        <v>8167929</v>
      </c>
      <c r="C28" s="5" t="n">
        <v>6671769</v>
      </c>
    </row>
    <row r="29" spans="1:3">
      <c r="A29" s="4" t="s">
        <v>54</v>
      </c>
      <c r="B29" s="5" t="n">
        <v>8171357</v>
      </c>
      <c r="C29" s="5" t="n">
        <v>6671769</v>
      </c>
    </row>
    <row r="30" spans="1:3">
      <c r="A30" s="3" t="s">
        <v>55</v>
      </c>
    </row>
    <row r="31" spans="1:3">
      <c r="A31" s="4" t="s">
        <v>56</v>
      </c>
      <c r="B31" s="4" t="s">
        <v>37</v>
      </c>
      <c r="C31" s="4" t="s">
        <v>37</v>
      </c>
    </row>
    <row r="32" spans="1:3">
      <c r="A32" s="4" t="s">
        <v>57</v>
      </c>
      <c r="B32" s="5" t="n">
        <v>38535</v>
      </c>
      <c r="C32" s="5" t="n">
        <v>37648</v>
      </c>
    </row>
    <row r="33" spans="1:3">
      <c r="A33" s="4" t="s">
        <v>58</v>
      </c>
      <c r="B33" s="5" t="n">
        <v>128896690</v>
      </c>
      <c r="C33" s="5" t="n">
        <v>127593932</v>
      </c>
    </row>
    <row r="34" spans="1:3">
      <c r="A34" s="4" t="s">
        <v>59</v>
      </c>
      <c r="B34" s="5" t="n">
        <v>28872126</v>
      </c>
      <c r="C34" s="5" t="n">
        <v>27203861</v>
      </c>
    </row>
    <row r="35" spans="1:3">
      <c r="A35" s="4" t="s">
        <v>60</v>
      </c>
      <c r="B35" s="5" t="n">
        <v>240726280</v>
      </c>
      <c r="C35" s="5" t="n">
        <v>221345279</v>
      </c>
    </row>
    <row r="36" spans="1:3">
      <c r="A36" s="4" t="s">
        <v>61</v>
      </c>
      <c r="B36" s="5" t="n">
        <v>-19248388</v>
      </c>
      <c r="C36" s="5" t="n">
        <v>-5696388</v>
      </c>
    </row>
    <row r="37" spans="1:3">
      <c r="A37" s="4" t="s">
        <v>62</v>
      </c>
      <c r="B37" s="5" t="n">
        <v>379285243</v>
      </c>
      <c r="C37" s="5" t="n">
        <v>370484332</v>
      </c>
    </row>
    <row r="38" spans="1:3">
      <c r="A38" s="4" t="s">
        <v>63</v>
      </c>
      <c r="B38" s="7" t="n">
        <v>426977211</v>
      </c>
      <c r="C38" s="7" t="n">
        <v>41878252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144</v>
      </c>
    </row>
    <row r="4" spans="1:2">
      <c r="A4" s="4" t="s">
        <v>201</v>
      </c>
      <c r="B4" s="4" t="s">
        <v>202</v>
      </c>
    </row>
    <row r="5" spans="1:2">
      <c r="A5" s="4" t="s">
        <v>203</v>
      </c>
      <c r="B5" s="4" t="s">
        <v>204</v>
      </c>
    </row>
    <row r="6" spans="1:2">
      <c r="A6" s="4" t="s">
        <v>205</v>
      </c>
      <c r="B6" s="4" t="s">
        <v>206</v>
      </c>
    </row>
    <row r="7" spans="1:2">
      <c r="A7" s="4" t="s">
        <v>207</v>
      </c>
      <c r="B7" s="4" t="s">
        <v>208</v>
      </c>
    </row>
    <row r="8" spans="1:2">
      <c r="A8" s="4" t="s">
        <v>115</v>
      </c>
      <c r="B8" s="4" t="s">
        <v>209</v>
      </c>
    </row>
    <row r="9" spans="1:2">
      <c r="A9" s="4" t="s">
        <v>29</v>
      </c>
      <c r="B9" s="4" t="s">
        <v>210</v>
      </c>
    </row>
    <row r="10" spans="1:2">
      <c r="A10" s="4" t="s">
        <v>211</v>
      </c>
      <c r="B10" s="4" t="s">
        <v>212</v>
      </c>
    </row>
    <row r="11" spans="1:2">
      <c r="A11" s="4" t="s">
        <v>154</v>
      </c>
      <c r="B11" s="4" t="s">
        <v>213</v>
      </c>
    </row>
    <row r="12" spans="1:2">
      <c r="A12" s="4" t="s">
        <v>39</v>
      </c>
      <c r="B12" s="4" t="s">
        <v>214</v>
      </c>
    </row>
    <row r="13" spans="1:2">
      <c r="A13" s="4" t="s">
        <v>215</v>
      </c>
      <c r="B13" s="4" t="s">
        <v>216</v>
      </c>
    </row>
    <row r="14" spans="1:2">
      <c r="A14" s="4" t="s">
        <v>217</v>
      </c>
      <c r="B14" s="4" t="s">
        <v>218</v>
      </c>
    </row>
    <row r="15" spans="1:2">
      <c r="A15" s="4" t="s">
        <v>43</v>
      </c>
      <c r="B15" s="4" t="s">
        <v>219</v>
      </c>
    </row>
    <row r="16" spans="1:2">
      <c r="A16" s="4" t="s">
        <v>220</v>
      </c>
      <c r="B16" s="4" t="s">
        <v>221</v>
      </c>
    </row>
    <row r="17" spans="1:2">
      <c r="A17" s="4" t="s">
        <v>222</v>
      </c>
      <c r="B17"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144</v>
      </c>
    </row>
    <row r="4" spans="1:2">
      <c r="A4" s="4" t="s">
        <v>225</v>
      </c>
      <c r="B4" s="4" t="s">
        <v>226</v>
      </c>
    </row>
    <row r="5" spans="1:2">
      <c r="A5" s="4" t="s">
        <v>227</v>
      </c>
      <c r="B5" s="4" t="s">
        <v>228</v>
      </c>
    </row>
    <row r="6" spans="1:2">
      <c r="A6" s="4" t="s">
        <v>229</v>
      </c>
      <c r="B6" s="4" t="s">
        <v>230</v>
      </c>
    </row>
    <row r="7" spans="1:2">
      <c r="A7" s="4" t="s">
        <v>231</v>
      </c>
      <c r="B7"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33</v>
      </c>
      <c r="B1" s="2" t="s">
        <v>1</v>
      </c>
    </row>
    <row r="2" spans="1:2">
      <c r="B2" s="2" t="s">
        <v>2</v>
      </c>
    </row>
    <row r="3" spans="1:2">
      <c r="A3" s="3" t="s">
        <v>147</v>
      </c>
    </row>
    <row r="4" spans="1:2">
      <c r="A4" s="4" t="s">
        <v>234</v>
      </c>
      <c r="B4" s="4"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6</v>
      </c>
      <c r="B1" s="2" t="s">
        <v>1</v>
      </c>
    </row>
    <row r="2" spans="1:2">
      <c r="B2" s="2" t="s">
        <v>2</v>
      </c>
    </row>
    <row r="3" spans="1:2">
      <c r="A3" s="3" t="s">
        <v>151</v>
      </c>
    </row>
    <row r="4" spans="1:2">
      <c r="A4" s="4" t="s">
        <v>237</v>
      </c>
      <c r="B4" s="4"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2"/>
    <col customWidth="1" max="2" min="2" width="80"/>
  </cols>
  <sheetData>
    <row r="1" spans="1:2">
      <c r="A1" s="1" t="s">
        <v>239</v>
      </c>
      <c r="B1" s="2" t="s">
        <v>1</v>
      </c>
    </row>
    <row r="2" spans="1:2">
      <c r="B2" s="2" t="s">
        <v>2</v>
      </c>
    </row>
    <row r="3" spans="1:2">
      <c r="A3" s="4" t="s">
        <v>240</v>
      </c>
      <c r="B3" s="4" t="s">
        <v>241</v>
      </c>
    </row>
    <row r="4" spans="1:2">
      <c r="A4" s="4" t="s">
        <v>242</v>
      </c>
      <c r="B4" s="4" t="s">
        <v>243</v>
      </c>
    </row>
    <row r="5" spans="1:2">
      <c r="A5" s="4" t="s">
        <v>244</v>
      </c>
    </row>
    <row r="6" spans="1:2">
      <c r="A6" s="4" t="s">
        <v>240</v>
      </c>
      <c r="B6" s="4" t="s">
        <v>245</v>
      </c>
    </row>
    <row r="7" spans="1:2">
      <c r="A7" s="4" t="s">
        <v>246</v>
      </c>
    </row>
    <row r="8" spans="1:2">
      <c r="A8" s="4" t="s">
        <v>240</v>
      </c>
      <c r="B8" s="4" t="s">
        <v>247</v>
      </c>
    </row>
    <row r="9" spans="1:2">
      <c r="A9" s="4" t="s">
        <v>248</v>
      </c>
    </row>
    <row r="10" spans="1:2">
      <c r="A10" s="4" t="s">
        <v>240</v>
      </c>
      <c r="B10" s="4" t="s">
        <v>249</v>
      </c>
    </row>
    <row r="11" spans="1:2">
      <c r="A11" s="4" t="s">
        <v>250</v>
      </c>
    </row>
    <row r="12" spans="1:2">
      <c r="A12" s="4" t="s">
        <v>240</v>
      </c>
      <c r="B12" s="4" t="s">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2</v>
      </c>
      <c r="B1" s="2" t="s">
        <v>1</v>
      </c>
    </row>
    <row r="2" spans="1:2">
      <c r="B2" s="2" t="s">
        <v>2</v>
      </c>
    </row>
    <row r="3" spans="1:2">
      <c r="A3" s="3" t="s">
        <v>159</v>
      </c>
    </row>
    <row r="4" spans="1:2">
      <c r="A4" s="4" t="s">
        <v>253</v>
      </c>
      <c r="B4" s="4" t="s">
        <v>2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55</v>
      </c>
      <c r="B1" s="2" t="s">
        <v>1</v>
      </c>
    </row>
    <row r="2" spans="1:2">
      <c r="B2" s="2" t="s">
        <v>2</v>
      </c>
    </row>
    <row r="3" spans="1:2">
      <c r="A3" s="3" t="s">
        <v>166</v>
      </c>
    </row>
    <row r="4" spans="1:2">
      <c r="A4" s="4" t="s">
        <v>256</v>
      </c>
      <c r="B4" s="4" t="s">
        <v>2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58</v>
      </c>
      <c r="B1" s="2" t="s">
        <v>1</v>
      </c>
    </row>
    <row r="2" spans="1:2">
      <c r="B2" s="2" t="s">
        <v>2</v>
      </c>
    </row>
    <row r="3" spans="1:2">
      <c r="A3" s="3" t="s">
        <v>174</v>
      </c>
    </row>
    <row r="4" spans="1:2">
      <c r="A4" s="4" t="s">
        <v>259</v>
      </c>
      <c r="B4" s="4" t="s">
        <v>260</v>
      </c>
    </row>
    <row r="5" spans="1:2">
      <c r="A5" s="4" t="s">
        <v>261</v>
      </c>
      <c r="B5" s="4" t="s">
        <v>262</v>
      </c>
    </row>
    <row r="6" spans="1:2">
      <c r="A6" s="4" t="s">
        <v>263</v>
      </c>
      <c r="B6" s="4" t="s">
        <v>2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4</v>
      </c>
      <c r="B1" s="2" t="s">
        <v>2</v>
      </c>
      <c r="C1" s="2" t="s">
        <v>25</v>
      </c>
    </row>
    <row r="2" spans="1:3">
      <c r="A2" s="3" t="s">
        <v>65</v>
      </c>
    </row>
    <row r="3" spans="1:3">
      <c r="A3" s="4" t="s">
        <v>66</v>
      </c>
      <c r="B3" s="8" t="n">
        <v>0.001</v>
      </c>
      <c r="C3" s="8" t="n">
        <v>0.001</v>
      </c>
    </row>
    <row r="4" spans="1:3">
      <c r="A4" s="4" t="s">
        <v>67</v>
      </c>
      <c r="B4" s="5" t="n">
        <v>20000000</v>
      </c>
      <c r="C4" s="5" t="n">
        <v>20000000</v>
      </c>
    </row>
    <row r="5" spans="1:3">
      <c r="A5" s="4" t="s">
        <v>68</v>
      </c>
      <c r="B5" s="5" t="n">
        <v>0</v>
      </c>
      <c r="C5" s="5" t="n">
        <v>0</v>
      </c>
    </row>
    <row r="6" spans="1:3">
      <c r="A6" s="4" t="s">
        <v>69</v>
      </c>
      <c r="B6" s="5" t="n">
        <v>0</v>
      </c>
      <c r="C6" s="5" t="n">
        <v>0</v>
      </c>
    </row>
    <row r="7" spans="1:3">
      <c r="A7" s="4" t="s">
        <v>70</v>
      </c>
      <c r="B7" s="8" t="n">
        <v>0.001</v>
      </c>
      <c r="C7" s="8" t="n">
        <v>0.001</v>
      </c>
    </row>
    <row r="8" spans="1:3">
      <c r="A8" s="4" t="s">
        <v>71</v>
      </c>
      <c r="B8" s="5" t="n">
        <v>115197165</v>
      </c>
      <c r="C8" s="5" t="n">
        <v>115197165</v>
      </c>
    </row>
    <row r="9" spans="1:3">
      <c r="A9" s="4" t="s">
        <v>72</v>
      </c>
      <c r="B9" s="5" t="n">
        <v>38535161</v>
      </c>
      <c r="C9" s="5" t="n">
        <v>36978605</v>
      </c>
    </row>
    <row r="10" spans="1:3">
      <c r="A10" s="4" t="s">
        <v>73</v>
      </c>
      <c r="B10" s="5" t="n">
        <v>38535161</v>
      </c>
      <c r="C10" s="5" t="n">
        <v>3697860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65</v>
      </c>
      <c r="B1" s="2" t="s">
        <v>1</v>
      </c>
    </row>
    <row r="2" spans="1:2">
      <c r="B2" s="2" t="s">
        <v>2</v>
      </c>
    </row>
    <row r="3" spans="1:2">
      <c r="A3" s="3" t="s">
        <v>177</v>
      </c>
    </row>
    <row r="4" spans="1:2">
      <c r="A4" s="4" t="s">
        <v>266</v>
      </c>
      <c r="B4" s="4" t="s">
        <v>26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8</v>
      </c>
      <c r="B1" s="2" t="s">
        <v>1</v>
      </c>
    </row>
    <row r="2" spans="1:2">
      <c r="B2" s="2" t="s">
        <v>2</v>
      </c>
    </row>
    <row r="3" spans="1:2">
      <c r="A3" s="3" t="s">
        <v>185</v>
      </c>
    </row>
    <row r="4" spans="1:2">
      <c r="A4" s="4" t="s">
        <v>269</v>
      </c>
      <c r="B4" s="4" t="s">
        <v>27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1</v>
      </c>
      <c r="B1" s="2" t="s">
        <v>1</v>
      </c>
    </row>
    <row r="2" spans="1:2">
      <c r="B2" s="2" t="s">
        <v>2</v>
      </c>
    </row>
    <row r="3" spans="1:2">
      <c r="A3" s="3" t="s">
        <v>189</v>
      </c>
    </row>
    <row r="4" spans="1:2">
      <c r="A4" s="4" t="s">
        <v>272</v>
      </c>
      <c r="B4" s="4" t="s">
        <v>27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74</v>
      </c>
      <c r="B1" s="2" t="s">
        <v>1</v>
      </c>
    </row>
    <row r="2" spans="1:2">
      <c r="B2" s="2" t="s">
        <v>2</v>
      </c>
    </row>
    <row r="3" spans="1:2">
      <c r="A3" s="3" t="s">
        <v>193</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9</v>
      </c>
      <c r="B1" s="2" t="s">
        <v>1</v>
      </c>
    </row>
    <row r="2" spans="1:2">
      <c r="B2" s="2" t="s">
        <v>2</v>
      </c>
    </row>
    <row r="3" spans="1:2">
      <c r="A3" s="3" t="s">
        <v>197</v>
      </c>
    </row>
    <row r="4" spans="1:2">
      <c r="A4" s="4" t="s">
        <v>280</v>
      </c>
      <c r="B4" s="4" t="s">
        <v>28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9"/>
    <col customWidth="1" max="2" min="2" width="21"/>
  </cols>
  <sheetData>
    <row r="1" spans="1:2">
      <c r="A1" s="1" t="s">
        <v>282</v>
      </c>
      <c r="B1" s="2" t="s">
        <v>1</v>
      </c>
    </row>
    <row r="2" spans="1:2">
      <c r="B2" s="2" t="s">
        <v>283</v>
      </c>
    </row>
    <row r="3" spans="1:2">
      <c r="A3" s="3" t="s">
        <v>284</v>
      </c>
    </row>
    <row r="4" spans="1:2">
      <c r="A4" s="4" t="s">
        <v>285</v>
      </c>
      <c r="B4" s="7" t="n">
        <v>7980838</v>
      </c>
    </row>
    <row r="5" spans="1:2">
      <c r="A5" s="4" t="s">
        <v>286</v>
      </c>
      <c r="B5" s="5" t="n">
        <v>661066</v>
      </c>
    </row>
    <row r="6" spans="1:2">
      <c r="A6" s="4" t="s">
        <v>287</v>
      </c>
      <c r="B6" s="5" t="n">
        <v>-422984</v>
      </c>
    </row>
    <row r="7" spans="1:2">
      <c r="A7" s="4" t="s">
        <v>288</v>
      </c>
      <c r="B7" s="5" t="n">
        <v>8356291</v>
      </c>
    </row>
    <row r="8" spans="1:2">
      <c r="A8" s="4" t="s">
        <v>289</v>
      </c>
    </row>
    <row r="9" spans="1:2">
      <c r="A9" s="3" t="s">
        <v>284</v>
      </c>
    </row>
    <row r="10" spans="1:2">
      <c r="A10" s="4" t="s">
        <v>286</v>
      </c>
      <c r="B10" s="4" t="s">
        <v>37</v>
      </c>
    </row>
    <row r="11" spans="1:2">
      <c r="A11" s="4" t="s">
        <v>287</v>
      </c>
      <c r="B11" s="5" t="n">
        <v>-172590</v>
      </c>
    </row>
    <row r="12" spans="1:2">
      <c r="A12" s="4" t="s">
        <v>290</v>
      </c>
    </row>
    <row r="13" spans="1:2">
      <c r="A13" s="3" t="s">
        <v>284</v>
      </c>
    </row>
    <row r="14" spans="1:2">
      <c r="A14" s="4" t="s">
        <v>286</v>
      </c>
      <c r="B14" s="5" t="n">
        <v>661066</v>
      </c>
    </row>
    <row r="15" spans="1:2">
      <c r="A15" s="4" t="s">
        <v>287</v>
      </c>
      <c r="B15" s="7" t="n">
        <v>-11302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291</v>
      </c>
      <c r="B1" s="2" t="s">
        <v>283</v>
      </c>
    </row>
    <row r="2" spans="1:2">
      <c r="A2" s="3" t="s">
        <v>292</v>
      </c>
    </row>
    <row r="3" spans="1:2">
      <c r="A3" s="4" t="s">
        <v>293</v>
      </c>
      <c r="B3" s="7" t="n">
        <v>52768</v>
      </c>
    </row>
    <row r="4" spans="1:2">
      <c r="A4" s="4" t="s">
        <v>294</v>
      </c>
    </row>
    <row r="5" spans="1:2">
      <c r="A5" s="3" t="s">
        <v>292</v>
      </c>
    </row>
    <row r="6" spans="1:2">
      <c r="A6" s="4" t="s">
        <v>293</v>
      </c>
      <c r="B6" s="4" t="s">
        <v>37</v>
      </c>
    </row>
    <row r="7" spans="1:2">
      <c r="A7" s="4" t="s">
        <v>295</v>
      </c>
    </row>
    <row r="8" spans="1:2">
      <c r="A8" s="3" t="s">
        <v>292</v>
      </c>
    </row>
    <row r="9" spans="1:2">
      <c r="A9" s="4" t="s">
        <v>293</v>
      </c>
      <c r="B9" s="5" t="n">
        <v>144818</v>
      </c>
    </row>
    <row r="10" spans="1:2">
      <c r="A10" s="4" t="s">
        <v>296</v>
      </c>
    </row>
    <row r="11" spans="1:2">
      <c r="A11" s="3" t="s">
        <v>292</v>
      </c>
    </row>
    <row r="12" spans="1:2">
      <c r="A12" s="4" t="s">
        <v>293</v>
      </c>
      <c r="B12" s="4" t="s">
        <v>3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5"/>
  </cols>
  <sheetData>
    <row r="1" spans="1:2">
      <c r="A1" s="1" t="s">
        <v>297</v>
      </c>
      <c r="B1" s="2" t="s">
        <v>1</v>
      </c>
    </row>
    <row r="2" spans="1:2">
      <c r="B2" s="2" t="s">
        <v>2</v>
      </c>
    </row>
    <row r="3" spans="1:2">
      <c r="A3" s="3" t="s">
        <v>144</v>
      </c>
    </row>
    <row r="4" spans="1:2">
      <c r="A4" s="4" t="s">
        <v>298</v>
      </c>
      <c r="B4" s="4" t="s">
        <v>299</v>
      </c>
    </row>
    <row r="5" spans="1:2">
      <c r="A5" s="4" t="s">
        <v>300</v>
      </c>
      <c r="B5" s="4" t="s">
        <v>301</v>
      </c>
    </row>
    <row r="6" spans="1:2">
      <c r="A6" s="4" t="s">
        <v>302</v>
      </c>
      <c r="B6" s="4" t="s">
        <v>303</v>
      </c>
    </row>
    <row r="7" spans="1:2">
      <c r="A7" s="4" t="s">
        <v>304</v>
      </c>
      <c r="B7" s="4" t="s">
        <v>305</v>
      </c>
    </row>
    <row r="8" spans="1:2">
      <c r="A8" s="4" t="s">
        <v>306</v>
      </c>
      <c r="B8" s="4" t="s">
        <v>30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8</v>
      </c>
      <c r="B1" s="2" t="s">
        <v>75</v>
      </c>
      <c r="D1" s="2" t="s">
        <v>1</v>
      </c>
    </row>
    <row r="2" spans="1:5">
      <c r="B2" s="2" t="s">
        <v>2</v>
      </c>
      <c r="C2" s="2" t="s">
        <v>76</v>
      </c>
      <c r="D2" s="2" t="s">
        <v>2</v>
      </c>
      <c r="E2" s="2" t="s">
        <v>76</v>
      </c>
    </row>
    <row r="3" spans="1:5">
      <c r="A3" s="3" t="s">
        <v>144</v>
      </c>
    </row>
    <row r="4" spans="1:5">
      <c r="A4" s="4" t="s">
        <v>309</v>
      </c>
      <c r="B4" s="7" t="n">
        <v>8191675</v>
      </c>
      <c r="C4" s="7" t="n">
        <v>8251771</v>
      </c>
      <c r="D4" s="7" t="n">
        <v>21049266</v>
      </c>
      <c r="E4" s="7" t="n">
        <v>19764978</v>
      </c>
    </row>
    <row r="5" spans="1:5">
      <c r="A5" s="4" t="s">
        <v>310</v>
      </c>
      <c r="B5" s="5" t="n">
        <v>38532033</v>
      </c>
      <c r="C5" s="5" t="n">
        <v>36962166</v>
      </c>
      <c r="D5" s="5" t="n">
        <v>37941957</v>
      </c>
      <c r="E5" s="5" t="n">
        <v>36610131</v>
      </c>
    </row>
    <row r="6" spans="1:5">
      <c r="A6" s="4" t="s">
        <v>311</v>
      </c>
      <c r="B6" s="9" t="n">
        <v>0.21</v>
      </c>
      <c r="C6" s="9" t="n">
        <v>0.22</v>
      </c>
      <c r="D6" s="9" t="n">
        <v>0.55</v>
      </c>
      <c r="E6" s="9" t="n">
        <v>0.54</v>
      </c>
    </row>
    <row r="7" spans="1:5">
      <c r="A7" s="4" t="s">
        <v>312</v>
      </c>
      <c r="B7" s="7" t="n">
        <v>8191675</v>
      </c>
      <c r="C7" s="7" t="n">
        <v>8251771</v>
      </c>
      <c r="D7" s="7" t="n">
        <v>21049266</v>
      </c>
      <c r="E7" s="7" t="n">
        <v>19764978</v>
      </c>
    </row>
    <row r="8" spans="1:5">
      <c r="A8" s="4" t="s">
        <v>313</v>
      </c>
      <c r="B8" s="5" t="n">
        <v>38532033</v>
      </c>
      <c r="C8" s="5" t="n">
        <v>36962166</v>
      </c>
      <c r="D8" s="5" t="n">
        <v>37941957</v>
      </c>
      <c r="E8" s="5" t="n">
        <v>36610131</v>
      </c>
    </row>
    <row r="9" spans="1:5">
      <c r="A9" s="4" t="s">
        <v>314</v>
      </c>
      <c r="B9" s="9" t="n">
        <v>0.21</v>
      </c>
      <c r="C9" s="9" t="n">
        <v>0.22</v>
      </c>
      <c r="D9" s="9" t="n">
        <v>0.55</v>
      </c>
      <c r="E9" s="9" t="n">
        <v>0.54</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15</v>
      </c>
      <c r="B1" s="2" t="s">
        <v>1</v>
      </c>
    </row>
    <row r="2" spans="1:4">
      <c r="B2" s="2" t="s">
        <v>2</v>
      </c>
      <c r="C2" s="2" t="s">
        <v>76</v>
      </c>
      <c r="D2" s="2" t="s">
        <v>25</v>
      </c>
    </row>
    <row r="3" spans="1:4">
      <c r="A3" s="3" t="s">
        <v>316</v>
      </c>
    </row>
    <row r="4" spans="1:4">
      <c r="A4" s="4" t="s">
        <v>317</v>
      </c>
      <c r="B4" s="7" t="n">
        <v>118259995</v>
      </c>
      <c r="D4" s="7" t="n">
        <v>102896486</v>
      </c>
    </row>
    <row r="5" spans="1:4">
      <c r="A5" s="4" t="s">
        <v>115</v>
      </c>
      <c r="B5" s="5" t="n">
        <v>154950404</v>
      </c>
      <c r="D5" s="5" t="n">
        <v>117055376</v>
      </c>
    </row>
    <row r="6" spans="1:4">
      <c r="A6" s="4" t="s">
        <v>318</v>
      </c>
      <c r="B6" s="5" t="n">
        <v>6859447</v>
      </c>
      <c r="D6" s="5" t="n">
        <v>1362852</v>
      </c>
    </row>
    <row r="7" spans="1:4">
      <c r="A7" s="4" t="s">
        <v>319</v>
      </c>
      <c r="B7" s="5" t="n">
        <v>13735614</v>
      </c>
      <c r="C7" s="7" t="n">
        <v>21430699</v>
      </c>
    </row>
    <row r="8" spans="1:4">
      <c r="A8" s="4" t="s">
        <v>43</v>
      </c>
      <c r="B8" s="5" t="n">
        <v>6555693</v>
      </c>
      <c r="D8" s="5" t="n">
        <v>8578341</v>
      </c>
    </row>
    <row r="9" spans="1:4">
      <c r="A9" s="4" t="s">
        <v>320</v>
      </c>
      <c r="B9" s="5" t="n">
        <v>52768</v>
      </c>
    </row>
    <row r="10" spans="1:4">
      <c r="A10" s="4" t="s">
        <v>321</v>
      </c>
    </row>
    <row r="11" spans="1:4">
      <c r="A11" s="3" t="s">
        <v>316</v>
      </c>
    </row>
    <row r="12" spans="1:4">
      <c r="A12" s="4" t="s">
        <v>322</v>
      </c>
      <c r="B12" s="7" t="n">
        <v>221024</v>
      </c>
      <c r="D12" s="7" t="n">
        <v>16749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3" t="s">
        <v>77</v>
      </c>
    </row>
    <row r="4" spans="1:5">
      <c r="A4" s="4" t="s">
        <v>78</v>
      </c>
      <c r="B4" s="7" t="n">
        <v>81305628</v>
      </c>
      <c r="C4" s="7" t="n">
        <v>78638474</v>
      </c>
      <c r="D4" s="7" t="n">
        <v>201935263</v>
      </c>
      <c r="E4" s="7" t="n">
        <v>189788745</v>
      </c>
    </row>
    <row r="5" spans="1:5">
      <c r="A5" s="3" t="s">
        <v>79</v>
      </c>
    </row>
    <row r="6" spans="1:5">
      <c r="A6" s="4" t="s">
        <v>79</v>
      </c>
      <c r="B6" s="5" t="n">
        <v>59952995</v>
      </c>
      <c r="C6" s="5" t="n">
        <v>53904185</v>
      </c>
      <c r="D6" s="5" t="n">
        <v>137971361</v>
      </c>
      <c r="E6" s="5" t="n">
        <v>118230726</v>
      </c>
    </row>
    <row r="7" spans="1:5">
      <c r="A7" s="4" t="s">
        <v>80</v>
      </c>
      <c r="B7" s="5" t="n">
        <v>21352633</v>
      </c>
      <c r="C7" s="5" t="n">
        <v>24734289</v>
      </c>
      <c r="D7" s="5" t="n">
        <v>63963902</v>
      </c>
      <c r="E7" s="5" t="n">
        <v>71558019</v>
      </c>
    </row>
    <row r="8" spans="1:5">
      <c r="A8" s="3" t="s">
        <v>81</v>
      </c>
    </row>
    <row r="9" spans="1:5">
      <c r="A9" s="4" t="s">
        <v>82</v>
      </c>
      <c r="B9" s="5" t="n">
        <v>6130825</v>
      </c>
      <c r="C9" s="5" t="n">
        <v>3441511</v>
      </c>
      <c r="D9" s="5" t="n">
        <v>15108275</v>
      </c>
      <c r="E9" s="5" t="n">
        <v>11070369</v>
      </c>
    </row>
    <row r="10" spans="1:5">
      <c r="A10" s="4" t="s">
        <v>83</v>
      </c>
      <c r="B10" s="5" t="n">
        <v>1556031</v>
      </c>
      <c r="C10" s="5" t="n">
        <v>8780893</v>
      </c>
      <c r="D10" s="5" t="n">
        <v>11140251</v>
      </c>
      <c r="E10" s="5" t="n">
        <v>27158360</v>
      </c>
    </row>
    <row r="11" spans="1:5">
      <c r="A11" s="4" t="s">
        <v>84</v>
      </c>
      <c r="B11" s="5" t="n">
        <v>3971890</v>
      </c>
      <c r="C11" s="5" t="n">
        <v>2204771</v>
      </c>
      <c r="D11" s="5" t="n">
        <v>11837282</v>
      </c>
      <c r="E11" s="5" t="n">
        <v>7864395</v>
      </c>
    </row>
    <row r="12" spans="1:5">
      <c r="A12" s="4" t="s">
        <v>85</v>
      </c>
      <c r="B12" s="5" t="n">
        <v>11658746</v>
      </c>
      <c r="C12" s="5" t="n">
        <v>14427175</v>
      </c>
      <c r="D12" s="5" t="n">
        <v>38085808</v>
      </c>
      <c r="E12" s="5" t="n">
        <v>46093124</v>
      </c>
    </row>
    <row r="13" spans="1:5">
      <c r="A13" s="4" t="s">
        <v>86</v>
      </c>
      <c r="B13" s="5" t="n">
        <v>9693887</v>
      </c>
      <c r="C13" s="5" t="n">
        <v>10307114</v>
      </c>
      <c r="D13" s="5" t="n">
        <v>25878094</v>
      </c>
      <c r="E13" s="5" t="n">
        <v>25464895</v>
      </c>
    </row>
    <row r="14" spans="1:5">
      <c r="A14" s="3" t="s">
        <v>87</v>
      </c>
    </row>
    <row r="15" spans="1:5">
      <c r="A15" s="4" t="s">
        <v>87</v>
      </c>
      <c r="B15" s="5" t="n">
        <v>330538</v>
      </c>
      <c r="C15" s="5" t="n">
        <v>-2473</v>
      </c>
      <c r="D15" s="5" t="n">
        <v>175366</v>
      </c>
      <c r="E15" s="5" t="n">
        <v>-6307</v>
      </c>
    </row>
    <row r="16" spans="1:5">
      <c r="A16" s="4" t="s">
        <v>88</v>
      </c>
      <c r="B16" s="5" t="n">
        <v>79280</v>
      </c>
      <c r="C16" s="5" t="n">
        <v>263768</v>
      </c>
      <c r="D16" s="5" t="n">
        <v>232396</v>
      </c>
      <c r="E16" s="5" t="n">
        <v>416700</v>
      </c>
    </row>
    <row r="17" spans="1:5">
      <c r="A17" s="4" t="s">
        <v>89</v>
      </c>
      <c r="B17" s="5" t="n">
        <v>-232639</v>
      </c>
      <c r="C17" s="5" t="n">
        <v>-211734</v>
      </c>
      <c r="D17" s="5" t="n">
        <v>-464430</v>
      </c>
      <c r="E17" s="5" t="n">
        <v>-943413</v>
      </c>
    </row>
    <row r="18" spans="1:5">
      <c r="A18" s="4" t="s">
        <v>90</v>
      </c>
      <c r="B18" s="5" t="n">
        <v>177179</v>
      </c>
      <c r="C18" s="5" t="n">
        <v>49561</v>
      </c>
      <c r="D18" s="5" t="n">
        <v>-56668</v>
      </c>
      <c r="E18" s="5" t="n">
        <v>-533020</v>
      </c>
    </row>
    <row r="19" spans="1:5">
      <c r="A19" s="4" t="s">
        <v>91</v>
      </c>
      <c r="B19" s="5" t="n">
        <v>9871066</v>
      </c>
      <c r="C19" s="5" t="n">
        <v>10356675</v>
      </c>
      <c r="D19" s="5" t="n">
        <v>25821426</v>
      </c>
      <c r="E19" s="5" t="n">
        <v>24931875</v>
      </c>
    </row>
    <row r="20" spans="1:5">
      <c r="A20" s="4" t="s">
        <v>92</v>
      </c>
      <c r="B20" s="5" t="n">
        <v>1679391</v>
      </c>
      <c r="C20" s="5" t="n">
        <v>2104904</v>
      </c>
      <c r="D20" s="5" t="n">
        <v>4772160</v>
      </c>
      <c r="E20" s="5" t="n">
        <v>5166897</v>
      </c>
    </row>
    <row r="21" spans="1:5">
      <c r="A21" s="4" t="s">
        <v>93</v>
      </c>
      <c r="B21" s="5" t="n">
        <v>8191675</v>
      </c>
      <c r="C21" s="5" t="n">
        <v>8251771</v>
      </c>
      <c r="D21" s="5" t="n">
        <v>21049266</v>
      </c>
      <c r="E21" s="5" t="n">
        <v>19764978</v>
      </c>
    </row>
    <row r="22" spans="1:5">
      <c r="A22" s="3" t="s">
        <v>94</v>
      </c>
    </row>
    <row r="23" spans="1:5">
      <c r="A23" s="4" t="s">
        <v>95</v>
      </c>
      <c r="B23" s="5" t="n">
        <v>-2801325</v>
      </c>
      <c r="C23" s="5" t="n">
        <v>2722073</v>
      </c>
      <c r="D23" s="5" t="n">
        <v>-19248388</v>
      </c>
      <c r="E23" s="5" t="n">
        <v>-20006295</v>
      </c>
    </row>
    <row r="24" spans="1:5">
      <c r="A24" s="4" t="s">
        <v>96</v>
      </c>
      <c r="B24" s="7" t="n">
        <v>5390350</v>
      </c>
      <c r="C24" s="7" t="n">
        <v>10973844</v>
      </c>
      <c r="D24" s="7" t="n">
        <v>1800878</v>
      </c>
      <c r="E24" s="7" t="n">
        <v>-241317</v>
      </c>
    </row>
    <row r="25" spans="1:5">
      <c r="A25" s="4" t="s">
        <v>97</v>
      </c>
      <c r="B25" s="5" t="n">
        <v>38532033</v>
      </c>
      <c r="C25" s="5" t="n">
        <v>36962166</v>
      </c>
      <c r="D25" s="5" t="n">
        <v>37941957</v>
      </c>
      <c r="E25" s="5" t="n">
        <v>36610131</v>
      </c>
    </row>
    <row r="26" spans="1:5">
      <c r="A26" s="4" t="s">
        <v>98</v>
      </c>
      <c r="B26" s="9" t="n">
        <v>0.21</v>
      </c>
      <c r="C26" s="9" t="n">
        <v>0.22</v>
      </c>
      <c r="D26" s="9" t="n">
        <v>0.55</v>
      </c>
      <c r="E26" s="9" t="n">
        <v>0.54</v>
      </c>
    </row>
    <row r="27" spans="1:5">
      <c r="A27" s="4" t="s">
        <v>99</v>
      </c>
      <c r="B27" s="5" t="n">
        <v>38532033</v>
      </c>
      <c r="C27" s="5" t="n">
        <v>36962166</v>
      </c>
      <c r="D27" s="5" t="n">
        <v>37941957</v>
      </c>
      <c r="E27" s="5" t="n">
        <v>36610131</v>
      </c>
    </row>
    <row r="28" spans="1:5">
      <c r="A28" s="4" t="s">
        <v>100</v>
      </c>
      <c r="B28" s="9" t="n">
        <v>0.21</v>
      </c>
      <c r="C28" s="9" t="n">
        <v>0.22</v>
      </c>
      <c r="D28" s="9" t="n">
        <v>0.55</v>
      </c>
      <c r="E28" s="9" t="n">
        <v>0.54</v>
      </c>
    </row>
    <row r="29" spans="1:5">
      <c r="A29" s="4" t="s">
        <v>101</v>
      </c>
    </row>
    <row r="30" spans="1:5">
      <c r="A30" s="3" t="s">
        <v>77</v>
      </c>
    </row>
    <row r="31" spans="1:5">
      <c r="A31" s="4" t="s">
        <v>78</v>
      </c>
      <c r="B31" s="7" t="n">
        <v>26316821</v>
      </c>
      <c r="C31" s="7" t="n">
        <v>31602239</v>
      </c>
      <c r="D31" s="7" t="n">
        <v>84570215</v>
      </c>
      <c r="E31" s="7" t="n">
        <v>97612604</v>
      </c>
    </row>
    <row r="32" spans="1:5">
      <c r="A32" s="3" t="s">
        <v>79</v>
      </c>
    </row>
    <row r="33" spans="1:5">
      <c r="A33" s="4" t="s">
        <v>79</v>
      </c>
      <c r="B33" s="5" t="n">
        <v>12143167</v>
      </c>
      <c r="C33" s="5" t="n">
        <v>13353222</v>
      </c>
      <c r="D33" s="5" t="n">
        <v>37744757</v>
      </c>
      <c r="E33" s="5" t="n">
        <v>41328293</v>
      </c>
    </row>
    <row r="34" spans="1:5">
      <c r="A34" s="4" t="s">
        <v>102</v>
      </c>
    </row>
    <row r="35" spans="1:5">
      <c r="A35" s="3" t="s">
        <v>77</v>
      </c>
    </row>
    <row r="36" spans="1:5">
      <c r="A36" s="4" t="s">
        <v>78</v>
      </c>
      <c r="B36" s="5" t="n">
        <v>30858499</v>
      </c>
      <c r="C36" s="5" t="n">
        <v>43762058</v>
      </c>
      <c r="D36" s="5" t="n">
        <v>67734572</v>
      </c>
      <c r="E36" s="5" t="n">
        <v>85576564</v>
      </c>
    </row>
    <row r="37" spans="1:5">
      <c r="A37" s="3" t="s">
        <v>79</v>
      </c>
    </row>
    <row r="38" spans="1:5">
      <c r="A38" s="4" t="s">
        <v>79</v>
      </c>
      <c r="B38" s="5" t="n">
        <v>26319435</v>
      </c>
      <c r="C38" s="5" t="n">
        <v>38109311</v>
      </c>
      <c r="D38" s="5" t="n">
        <v>57843171</v>
      </c>
      <c r="E38" s="5" t="n">
        <v>72567833</v>
      </c>
    </row>
    <row r="39" spans="1:5">
      <c r="A39" s="4" t="s">
        <v>103</v>
      </c>
    </row>
    <row r="40" spans="1:5">
      <c r="A40" s="3" t="s">
        <v>77</v>
      </c>
    </row>
    <row r="41" spans="1:5">
      <c r="A41" s="4" t="s">
        <v>78</v>
      </c>
      <c r="B41" s="5" t="n">
        <v>2781003</v>
      </c>
      <c r="C41" s="5" t="n">
        <v>3274177</v>
      </c>
      <c r="D41" s="5" t="n">
        <v>6590728</v>
      </c>
      <c r="E41" s="5" t="n">
        <v>6599577</v>
      </c>
    </row>
    <row r="42" spans="1:5">
      <c r="A42" s="3" t="s">
        <v>79</v>
      </c>
    </row>
    <row r="43" spans="1:5">
      <c r="A43" s="4" t="s">
        <v>79</v>
      </c>
      <c r="B43" s="5" t="n">
        <v>2230319</v>
      </c>
      <c r="C43" s="5" t="n">
        <v>2441652</v>
      </c>
      <c r="D43" s="5" t="n">
        <v>5209973</v>
      </c>
      <c r="E43" s="5" t="n">
        <v>4334600</v>
      </c>
    </row>
    <row r="44" spans="1:5">
      <c r="A44" s="4" t="s">
        <v>104</v>
      </c>
    </row>
    <row r="45" spans="1:5">
      <c r="A45" s="3" t="s">
        <v>77</v>
      </c>
    </row>
    <row r="46" spans="1:5">
      <c r="A46" s="4" t="s">
        <v>78</v>
      </c>
      <c r="B46" s="5" t="n">
        <v>21349305</v>
      </c>
      <c r="C46" s="4" t="s">
        <v>37</v>
      </c>
      <c r="D46" s="5" t="n">
        <v>43039748</v>
      </c>
      <c r="E46" s="4" t="s">
        <v>37</v>
      </c>
    </row>
    <row r="47" spans="1:5">
      <c r="A47" s="3" t="s">
        <v>79</v>
      </c>
    </row>
    <row r="48" spans="1:5">
      <c r="A48" s="4" t="s">
        <v>79</v>
      </c>
      <c r="B48" s="7" t="n">
        <v>19260074</v>
      </c>
      <c r="C48" s="4" t="s">
        <v>37</v>
      </c>
      <c r="D48" s="7" t="n">
        <v>37173460</v>
      </c>
      <c r="E48" s="4" t="s">
        <v>3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323</v>
      </c>
      <c r="B1" s="2" t="s">
        <v>2</v>
      </c>
      <c r="C1" s="2" t="s">
        <v>25</v>
      </c>
    </row>
    <row r="2" spans="1:3">
      <c r="A2" s="3" t="s">
        <v>147</v>
      </c>
    </row>
    <row r="3" spans="1:3">
      <c r="A3" s="4" t="s">
        <v>324</v>
      </c>
      <c r="B3" s="7" t="n">
        <v>6964106</v>
      </c>
      <c r="C3" s="7" t="n">
        <v>29926762</v>
      </c>
    </row>
    <row r="4" spans="1:3">
      <c r="A4" s="4" t="s">
        <v>325</v>
      </c>
      <c r="B4" s="5" t="n">
        <v>514822</v>
      </c>
      <c r="C4" s="5" t="n">
        <v>444373</v>
      </c>
    </row>
    <row r="5" spans="1:3">
      <c r="A5" s="4" t="s">
        <v>326</v>
      </c>
      <c r="B5" s="5" t="n">
        <v>362137</v>
      </c>
      <c r="C5" s="5" t="n">
        <v>408820</v>
      </c>
    </row>
    <row r="6" spans="1:3">
      <c r="A6" s="4" t="s">
        <v>327</v>
      </c>
      <c r="B6" s="5" t="n">
        <v>38577880</v>
      </c>
      <c r="C6" s="5" t="n">
        <v>56656360</v>
      </c>
    </row>
    <row r="7" spans="1:3">
      <c r="A7" s="4" t="s">
        <v>328</v>
      </c>
      <c r="B7" s="7" t="n">
        <v>46418945</v>
      </c>
      <c r="C7" s="7" t="n">
        <v>8743631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329</v>
      </c>
      <c r="B1" s="2" t="s">
        <v>2</v>
      </c>
      <c r="C1" s="2" t="s">
        <v>25</v>
      </c>
    </row>
    <row r="2" spans="1:3">
      <c r="A2" s="3" t="s">
        <v>330</v>
      </c>
    </row>
    <row r="3" spans="1:3">
      <c r="A3" s="4" t="s">
        <v>331</v>
      </c>
      <c r="B3" s="7" t="n">
        <v>60940708</v>
      </c>
      <c r="C3" s="7" t="n">
        <v>63209020</v>
      </c>
    </row>
    <row r="4" spans="1:3">
      <c r="A4" s="4" t="s">
        <v>332</v>
      </c>
      <c r="B4" s="5" t="n">
        <v>-27031343</v>
      </c>
      <c r="C4" s="5" t="n">
        <v>-25639281</v>
      </c>
    </row>
    <row r="5" spans="1:3">
      <c r="A5" s="4" t="s">
        <v>328</v>
      </c>
      <c r="B5" s="5" t="n">
        <v>33909365</v>
      </c>
      <c r="C5" s="5" t="n">
        <v>37569739</v>
      </c>
    </row>
    <row r="6" spans="1:3">
      <c r="A6" s="4" t="s">
        <v>333</v>
      </c>
    </row>
    <row r="7" spans="1:3">
      <c r="A7" s="3" t="s">
        <v>330</v>
      </c>
    </row>
    <row r="8" spans="1:3">
      <c r="A8" s="4" t="s">
        <v>331</v>
      </c>
      <c r="B8" s="5" t="n">
        <v>40930618</v>
      </c>
      <c r="C8" s="5" t="n">
        <v>42489975</v>
      </c>
    </row>
    <row r="9" spans="1:3">
      <c r="A9" s="4" t="s">
        <v>334</v>
      </c>
    </row>
    <row r="10" spans="1:3">
      <c r="A10" s="3" t="s">
        <v>330</v>
      </c>
    </row>
    <row r="11" spans="1:3">
      <c r="A11" s="4" t="s">
        <v>331</v>
      </c>
      <c r="B11" s="5" t="n">
        <v>1134845</v>
      </c>
      <c r="C11" s="5" t="n">
        <v>937642</v>
      </c>
    </row>
    <row r="12" spans="1:3">
      <c r="A12" s="4" t="s">
        <v>335</v>
      </c>
    </row>
    <row r="13" spans="1:3">
      <c r="A13" s="3" t="s">
        <v>330</v>
      </c>
    </row>
    <row r="14" spans="1:3">
      <c r="A14" s="4" t="s">
        <v>331</v>
      </c>
      <c r="B14" s="5" t="n">
        <v>18136674</v>
      </c>
      <c r="C14" s="5" t="n">
        <v>19015420</v>
      </c>
    </row>
    <row r="15" spans="1:3">
      <c r="A15" s="4" t="s">
        <v>336</v>
      </c>
    </row>
    <row r="16" spans="1:3">
      <c r="A16" s="3" t="s">
        <v>330</v>
      </c>
    </row>
    <row r="17" spans="1:3">
      <c r="A17" s="4" t="s">
        <v>331</v>
      </c>
      <c r="B17" s="7" t="n">
        <v>738571</v>
      </c>
      <c r="C17" s="7" t="n">
        <v>76598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337</v>
      </c>
      <c r="B1" s="2" t="s">
        <v>2</v>
      </c>
      <c r="C1" s="2" t="s">
        <v>25</v>
      </c>
    </row>
    <row r="2" spans="1:3">
      <c r="A2" s="3" t="s">
        <v>338</v>
      </c>
    </row>
    <row r="3" spans="1:3">
      <c r="A3" s="4" t="s">
        <v>339</v>
      </c>
      <c r="B3" s="7" t="n">
        <v>22589546</v>
      </c>
      <c r="C3" s="7" t="n">
        <v>23840048</v>
      </c>
    </row>
    <row r="4" spans="1:3">
      <c r="A4" s="4" t="s">
        <v>340</v>
      </c>
    </row>
    <row r="5" spans="1:3">
      <c r="A5" s="3" t="s">
        <v>338</v>
      </c>
    </row>
    <row r="6" spans="1:3">
      <c r="A6" s="4" t="s">
        <v>339</v>
      </c>
      <c r="B6" s="5" t="n">
        <v>9834810</v>
      </c>
      <c r="C6" s="5" t="n">
        <v>10381215</v>
      </c>
    </row>
    <row r="7" spans="1:3">
      <c r="A7" s="4" t="s">
        <v>341</v>
      </c>
    </row>
    <row r="8" spans="1:3">
      <c r="A8" s="3" t="s">
        <v>338</v>
      </c>
    </row>
    <row r="9" spans="1:3">
      <c r="A9" s="4" t="s">
        <v>339</v>
      </c>
      <c r="B9" s="5" t="n">
        <v>3976</v>
      </c>
      <c r="C9" s="5" t="n">
        <v>4462</v>
      </c>
    </row>
    <row r="10" spans="1:3">
      <c r="A10" s="4" t="s">
        <v>342</v>
      </c>
    </row>
    <row r="11" spans="1:3">
      <c r="A11" s="3" t="s">
        <v>338</v>
      </c>
    </row>
    <row r="12" spans="1:3">
      <c r="A12" s="4" t="s">
        <v>339</v>
      </c>
      <c r="B12" s="5" t="n">
        <v>5725467</v>
      </c>
      <c r="C12" s="5" t="n">
        <v>6403343</v>
      </c>
    </row>
    <row r="13" spans="1:3">
      <c r="A13" s="4" t="s">
        <v>343</v>
      </c>
    </row>
    <row r="14" spans="1:3">
      <c r="A14" s="3" t="s">
        <v>338</v>
      </c>
    </row>
    <row r="15" spans="1:3">
      <c r="A15" s="4" t="s">
        <v>339</v>
      </c>
      <c r="B15" s="5" t="n">
        <v>1119153</v>
      </c>
      <c r="C15" s="5" t="n">
        <v>925678</v>
      </c>
    </row>
    <row r="16" spans="1:3">
      <c r="A16" s="4" t="s">
        <v>344</v>
      </c>
    </row>
    <row r="17" spans="1:3">
      <c r="A17" s="3" t="s">
        <v>338</v>
      </c>
    </row>
    <row r="18" spans="1:3">
      <c r="A18" s="4" t="s">
        <v>339</v>
      </c>
      <c r="B18" s="7" t="n">
        <v>5906140</v>
      </c>
      <c r="C18" s="7" t="n">
        <v>612535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345</v>
      </c>
      <c r="B1" s="2" t="s">
        <v>2</v>
      </c>
      <c r="C1" s="2" t="s">
        <v>25</v>
      </c>
    </row>
    <row r="2" spans="1:3">
      <c r="A2" s="3" t="s">
        <v>338</v>
      </c>
    </row>
    <row r="3" spans="1:3">
      <c r="A3" s="4" t="s">
        <v>346</v>
      </c>
      <c r="B3" s="7" t="n">
        <v>11829105</v>
      </c>
      <c r="C3" s="7" t="n">
        <v>12268150</v>
      </c>
    </row>
    <row r="4" spans="1:3">
      <c r="A4" s="4" t="s">
        <v>347</v>
      </c>
      <c r="B4" s="5" t="n">
        <v>-1994295</v>
      </c>
      <c r="C4" s="5" t="n">
        <v>-1886935</v>
      </c>
    </row>
    <row r="5" spans="1:3">
      <c r="A5" s="4" t="s">
        <v>348</v>
      </c>
      <c r="B5" s="7" t="n">
        <v>9834810</v>
      </c>
      <c r="C5" s="7" t="n">
        <v>1038121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49</v>
      </c>
      <c r="B1" s="2" t="s">
        <v>2</v>
      </c>
      <c r="C1" s="2" t="s">
        <v>25</v>
      </c>
    </row>
    <row r="2" spans="1:3">
      <c r="A2" s="3" t="s">
        <v>338</v>
      </c>
    </row>
    <row r="3" spans="1:3">
      <c r="A3" s="4" t="s">
        <v>350</v>
      </c>
      <c r="B3" s="7" t="n">
        <v>2191906</v>
      </c>
      <c r="C3" s="7" t="n">
        <v>2273260</v>
      </c>
    </row>
    <row r="4" spans="1:3">
      <c r="A4" s="4" t="s">
        <v>347</v>
      </c>
      <c r="B4" s="5" t="n">
        <v>-2187930</v>
      </c>
      <c r="C4" s="5" t="n">
        <v>-2268798</v>
      </c>
    </row>
    <row r="5" spans="1:3">
      <c r="A5" s="4" t="s">
        <v>351</v>
      </c>
      <c r="B5" s="7" t="n">
        <v>3976</v>
      </c>
      <c r="C5" s="7" t="n">
        <v>446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52</v>
      </c>
      <c r="B1" s="2" t="s">
        <v>2</v>
      </c>
      <c r="C1" s="2" t="s">
        <v>25</v>
      </c>
    </row>
    <row r="2" spans="1:3">
      <c r="A2" s="3" t="s">
        <v>338</v>
      </c>
    </row>
    <row r="3" spans="1:3">
      <c r="A3" s="4" t="s">
        <v>353</v>
      </c>
      <c r="B3" s="7" t="n">
        <v>12322682</v>
      </c>
      <c r="C3" s="7" t="n">
        <v>12257100</v>
      </c>
    </row>
    <row r="4" spans="1:3">
      <c r="A4" s="4" t="s">
        <v>347</v>
      </c>
      <c r="B4" s="5" t="n">
        <v>-6597215</v>
      </c>
      <c r="C4" s="5" t="n">
        <v>-5853757</v>
      </c>
    </row>
    <row r="5" spans="1:3">
      <c r="A5" s="4" t="s">
        <v>354</v>
      </c>
      <c r="B5" s="7" t="n">
        <v>5725467</v>
      </c>
      <c r="C5" s="7" t="n">
        <v>640334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55</v>
      </c>
      <c r="B1" s="2" t="s">
        <v>2</v>
      </c>
      <c r="C1" s="2" t="s">
        <v>25</v>
      </c>
    </row>
    <row r="2" spans="1:3">
      <c r="A2" s="3" t="s">
        <v>338</v>
      </c>
    </row>
    <row r="3" spans="1:3">
      <c r="A3" s="4" t="s">
        <v>356</v>
      </c>
      <c r="B3" s="7" t="n">
        <v>1463559</v>
      </c>
      <c r="C3" s="7" t="n">
        <v>1124338</v>
      </c>
    </row>
    <row r="4" spans="1:3">
      <c r="A4" s="4" t="s">
        <v>347</v>
      </c>
      <c r="B4" s="5" t="n">
        <v>-344406</v>
      </c>
      <c r="C4" s="5" t="n">
        <v>-198660</v>
      </c>
    </row>
    <row r="5" spans="1:3">
      <c r="A5" s="4" t="s">
        <v>357</v>
      </c>
      <c r="B5" s="7" t="n">
        <v>1119153</v>
      </c>
      <c r="C5" s="7" t="n">
        <v>92567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0"/>
    <col customWidth="1" max="2" min="2" width="21"/>
  </cols>
  <sheetData>
    <row r="1" spans="1:2">
      <c r="A1" s="1" t="s">
        <v>358</v>
      </c>
      <c r="B1" s="2" t="s">
        <v>283</v>
      </c>
    </row>
    <row r="2" spans="1:2">
      <c r="A2" s="3" t="s">
        <v>155</v>
      </c>
    </row>
    <row r="3" spans="1:2">
      <c r="A3" s="5" t="n">
        <v>2018</v>
      </c>
      <c r="B3" s="7" t="n">
        <v>1647388</v>
      </c>
    </row>
    <row r="4" spans="1:2">
      <c r="A4" s="5" t="n">
        <v>2019</v>
      </c>
      <c r="B4" s="5" t="n">
        <v>1647388</v>
      </c>
    </row>
    <row r="5" spans="1:2">
      <c r="A5" s="5" t="n">
        <v>2020</v>
      </c>
      <c r="B5" s="5" t="n">
        <v>1628631</v>
      </c>
    </row>
    <row r="6" spans="1:2">
      <c r="A6" s="5" t="n">
        <v>2021</v>
      </c>
      <c r="B6" s="5" t="n">
        <v>864932</v>
      </c>
    </row>
    <row r="7" spans="1:2">
      <c r="A7" s="5" t="n">
        <v>2022</v>
      </c>
      <c r="B7" s="7" t="n">
        <v>55215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M23"/>
  <sheetViews>
    <sheetView workbookViewId="0">
      <selection activeCell="A1" sqref="A1"/>
    </sheetView>
  </sheetViews>
  <sheetFormatPr baseColWidth="8" defaultRowHeight="15" outlineLevelCol="0"/>
  <cols>
    <col customWidth="1" max="1" min="1" width="53"/>
    <col customWidth="1" max="2" min="2" width="80"/>
    <col customWidth="1" max="3" min="3" width="22"/>
    <col customWidth="1" max="4" min="4" width="22"/>
    <col customWidth="1" max="5" min="5" width="21"/>
    <col customWidth="1" max="6" min="6" width="21"/>
    <col customWidth="1" max="7" min="7" width="21"/>
    <col customWidth="1" max="8" min="8" width="21"/>
    <col customWidth="1" max="9" min="9" width="21"/>
    <col customWidth="1" max="10" min="10" width="21"/>
    <col customWidth="1" max="11" min="11" width="22"/>
    <col customWidth="1" max="12" min="12" width="22"/>
    <col customWidth="1" max="13" min="13" width="21"/>
  </cols>
  <sheetData>
    <row r="1" spans="1:13">
      <c r="A1" s="1" t="s">
        <v>359</v>
      </c>
      <c r="B1" s="2" t="s">
        <v>360</v>
      </c>
      <c r="C1" s="2" t="s">
        <v>361</v>
      </c>
      <c r="D1" s="2" t="s">
        <v>362</v>
      </c>
      <c r="E1" s="2" t="s">
        <v>363</v>
      </c>
      <c r="F1" s="2" t="s">
        <v>364</v>
      </c>
      <c r="G1" s="2" t="s">
        <v>365</v>
      </c>
      <c r="H1" s="2" t="s">
        <v>366</v>
      </c>
      <c r="I1" s="2" t="s">
        <v>367</v>
      </c>
      <c r="J1" s="2" t="s">
        <v>368</v>
      </c>
      <c r="K1" s="2" t="s">
        <v>369</v>
      </c>
      <c r="L1" s="2" t="s">
        <v>370</v>
      </c>
      <c r="M1" s="2" t="s">
        <v>371</v>
      </c>
    </row>
    <row r="2" spans="1:13">
      <c r="A2" s="4" t="s">
        <v>340</v>
      </c>
    </row>
    <row r="3" spans="1:13">
      <c r="A3" s="3" t="s">
        <v>372</v>
      </c>
    </row>
    <row r="4" spans="1:13">
      <c r="A4" s="4" t="s">
        <v>373</v>
      </c>
      <c r="C4" s="5" t="n">
        <v>88</v>
      </c>
      <c r="D4" s="5" t="n">
        <v>11</v>
      </c>
      <c r="K4" s="5" t="n">
        <v>88</v>
      </c>
      <c r="L4" s="5" t="n">
        <v>11</v>
      </c>
    </row>
    <row r="5" spans="1:13">
      <c r="A5" s="4" t="s">
        <v>374</v>
      </c>
      <c r="C5" s="7" t="n">
        <v>10620153</v>
      </c>
      <c r="D5" s="7" t="n">
        <v>151782</v>
      </c>
      <c r="E5" s="7" t="n">
        <v>1057170</v>
      </c>
      <c r="K5" s="10" t="n">
        <v>73184895</v>
      </c>
      <c r="L5" s="10" t="n">
        <v>1045950</v>
      </c>
      <c r="M5" s="10" t="n">
        <v>7285099</v>
      </c>
    </row>
    <row r="6" spans="1:13">
      <c r="A6" s="4" t="s">
        <v>375</v>
      </c>
      <c r="C6" s="4" t="s">
        <v>376</v>
      </c>
      <c r="D6" s="4" t="s">
        <v>376</v>
      </c>
      <c r="E6" s="4" t="s">
        <v>376</v>
      </c>
    </row>
    <row r="7" spans="1:13">
      <c r="A7" s="4" t="s">
        <v>377</v>
      </c>
    </row>
    <row r="8" spans="1:13">
      <c r="A8" s="3" t="s">
        <v>372</v>
      </c>
    </row>
    <row r="9" spans="1:13">
      <c r="A9" s="4" t="s">
        <v>374</v>
      </c>
      <c r="B9" s="7" t="n">
        <v>1335049</v>
      </c>
      <c r="E9" s="7" t="n">
        <v>852555</v>
      </c>
      <c r="J9" s="10" t="n">
        <v>9200000</v>
      </c>
      <c r="M9" s="10" t="n">
        <v>5875068</v>
      </c>
    </row>
    <row r="10" spans="1:13">
      <c r="A10" s="4" t="s">
        <v>375</v>
      </c>
      <c r="E10" s="4" t="s">
        <v>378</v>
      </c>
    </row>
    <row r="11" spans="1:13">
      <c r="A11" s="4" t="s">
        <v>379</v>
      </c>
      <c r="B11" s="4" t="s">
        <v>380</v>
      </c>
    </row>
    <row r="12" spans="1:13">
      <c r="A12" s="4" t="s">
        <v>381</v>
      </c>
    </row>
    <row r="13" spans="1:13">
      <c r="A13" s="3" t="s">
        <v>372</v>
      </c>
    </row>
    <row r="14" spans="1:13">
      <c r="A14" s="4" t="s">
        <v>374</v>
      </c>
      <c r="B14" s="7" t="n">
        <v>9432410</v>
      </c>
      <c r="F14" s="7" t="n">
        <v>2890272</v>
      </c>
      <c r="G14" s="7" t="n">
        <v>2890272</v>
      </c>
      <c r="H14" s="10" t="n">
        <v>19917253</v>
      </c>
      <c r="I14" s="10" t="n">
        <v>19917253</v>
      </c>
      <c r="J14" s="5" t="n">
        <v>65000000</v>
      </c>
    </row>
    <row r="15" spans="1:13">
      <c r="A15" s="4" t="s">
        <v>375</v>
      </c>
      <c r="B15" s="4" t="s">
        <v>378</v>
      </c>
    </row>
    <row r="16" spans="1:13">
      <c r="A16" s="4" t="s">
        <v>382</v>
      </c>
      <c r="F16" s="4" t="s">
        <v>383</v>
      </c>
    </row>
    <row r="17" spans="1:13">
      <c r="A17" s="4" t="s">
        <v>384</v>
      </c>
    </row>
    <row r="18" spans="1:13">
      <c r="A18" s="3" t="s">
        <v>372</v>
      </c>
    </row>
    <row r="19" spans="1:13">
      <c r="A19" s="4" t="s">
        <v>374</v>
      </c>
      <c r="B19" s="7" t="n">
        <v>191550</v>
      </c>
      <c r="F19" s="7" t="n">
        <v>1272009</v>
      </c>
      <c r="G19" s="7" t="n">
        <v>1272009</v>
      </c>
      <c r="H19" s="10" t="n">
        <v>8765582</v>
      </c>
      <c r="I19" s="10" t="n">
        <v>8765582</v>
      </c>
      <c r="J19" s="5" t="n">
        <v>1320000</v>
      </c>
    </row>
    <row r="20" spans="1:13">
      <c r="A20" s="4" t="s">
        <v>375</v>
      </c>
      <c r="B20" s="4" t="s">
        <v>385</v>
      </c>
      <c r="F20" s="4" t="s">
        <v>385</v>
      </c>
    </row>
    <row r="21" spans="1:13">
      <c r="A21" s="4" t="s">
        <v>344</v>
      </c>
    </row>
    <row r="22" spans="1:13">
      <c r="A22" s="3" t="s">
        <v>372</v>
      </c>
    </row>
    <row r="23" spans="1:13">
      <c r="A23" s="4" t="s">
        <v>374</v>
      </c>
      <c r="B23" s="7" t="n">
        <v>5906140</v>
      </c>
      <c r="J23" s="10" t="n">
        <v>407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386</v>
      </c>
      <c r="B1" s="2" t="s">
        <v>2</v>
      </c>
      <c r="C1" s="2" t="s">
        <v>25</v>
      </c>
    </row>
    <row r="2" spans="1:3">
      <c r="A2" s="3" t="s">
        <v>159</v>
      </c>
    </row>
    <row r="3" spans="1:3">
      <c r="A3" s="4" t="s">
        <v>387</v>
      </c>
      <c r="B3" s="7" t="n">
        <v>103915</v>
      </c>
      <c r="C3" s="7" t="n">
        <v>58704</v>
      </c>
    </row>
    <row r="4" spans="1:3">
      <c r="A4" s="4" t="s">
        <v>388</v>
      </c>
      <c r="B4" s="5" t="n">
        <v>148980</v>
      </c>
      <c r="C4" s="5" t="n">
        <v>154510</v>
      </c>
    </row>
    <row r="5" spans="1:3">
      <c r="A5" s="4" t="s">
        <v>389</v>
      </c>
      <c r="B5" s="5" t="n">
        <v>4666446</v>
      </c>
      <c r="C5" s="5" t="n">
        <v>4450306</v>
      </c>
    </row>
    <row r="6" spans="1:3">
      <c r="A6" s="4" t="s">
        <v>390</v>
      </c>
      <c r="B6" s="5" t="n">
        <v>3410762</v>
      </c>
      <c r="C6" s="5" t="n">
        <v>11624653</v>
      </c>
    </row>
    <row r="7" spans="1:3">
      <c r="A7" s="4" t="s">
        <v>391</v>
      </c>
      <c r="B7" s="5" t="n">
        <v>121702</v>
      </c>
      <c r="C7" s="5" t="n">
        <v>126219</v>
      </c>
    </row>
    <row r="8" spans="1:3">
      <c r="A8" s="4" t="s">
        <v>328</v>
      </c>
      <c r="B8" s="7" t="n">
        <v>8451805</v>
      </c>
      <c r="C8" s="7" t="n">
        <v>1641439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v>
      </c>
      <c r="B1" s="2" t="s">
        <v>1</v>
      </c>
    </row>
    <row r="2" spans="1:3">
      <c r="B2" s="2" t="s">
        <v>2</v>
      </c>
      <c r="C2" s="2" t="s">
        <v>76</v>
      </c>
    </row>
    <row r="3" spans="1:3">
      <c r="A3" s="3" t="s">
        <v>106</v>
      </c>
    </row>
    <row r="4" spans="1:3">
      <c r="A4" s="4" t="s">
        <v>93</v>
      </c>
      <c r="B4" s="7" t="n">
        <v>21049266</v>
      </c>
      <c r="C4" s="7" t="n">
        <v>19764978</v>
      </c>
    </row>
    <row r="5" spans="1:3">
      <c r="A5" s="3" t="s">
        <v>107</v>
      </c>
    </row>
    <row r="6" spans="1:3">
      <c r="A6" s="4" t="s">
        <v>108</v>
      </c>
      <c r="B6" s="5" t="n">
        <v>1303645</v>
      </c>
      <c r="C6" s="5" t="n">
        <v>3014153</v>
      </c>
    </row>
    <row r="7" spans="1:3">
      <c r="A7" s="4" t="s">
        <v>109</v>
      </c>
      <c r="B7" s="5" t="n">
        <v>14921548</v>
      </c>
      <c r="C7" s="5" t="n">
        <v>31245614</v>
      </c>
    </row>
    <row r="8" spans="1:3">
      <c r="A8" s="4" t="s">
        <v>110</v>
      </c>
      <c r="B8" s="5" t="n">
        <v>115933</v>
      </c>
      <c r="C8" s="5" t="n">
        <v>1375</v>
      </c>
    </row>
    <row r="9" spans="1:3">
      <c r="A9" s="4" t="s">
        <v>111</v>
      </c>
      <c r="B9" s="5" t="n">
        <v>231998</v>
      </c>
      <c r="C9" s="4" t="s">
        <v>37</v>
      </c>
    </row>
    <row r="10" spans="1:3">
      <c r="A10" s="4" t="s">
        <v>112</v>
      </c>
      <c r="B10" s="5" t="n">
        <v>-88106</v>
      </c>
      <c r="C10" s="4" t="s">
        <v>37</v>
      </c>
    </row>
    <row r="11" spans="1:3">
      <c r="A11" s="4" t="s">
        <v>113</v>
      </c>
      <c r="B11" s="5" t="n">
        <v>5624394</v>
      </c>
      <c r="C11" s="5" t="n">
        <v>218244</v>
      </c>
    </row>
    <row r="12" spans="1:3">
      <c r="A12" s="3" t="s">
        <v>114</v>
      </c>
    </row>
    <row r="13" spans="1:3">
      <c r="A13" s="4" t="s">
        <v>115</v>
      </c>
      <c r="B13" s="5" t="n">
        <v>-47292468</v>
      </c>
      <c r="C13" s="5" t="n">
        <v>-10096055</v>
      </c>
    </row>
    <row r="14" spans="1:3">
      <c r="A14" s="4" t="s">
        <v>116</v>
      </c>
      <c r="B14" s="4" t="s">
        <v>37</v>
      </c>
      <c r="C14" s="5" t="n">
        <v>-618198</v>
      </c>
    </row>
    <row r="15" spans="1:3">
      <c r="A15" s="4" t="s">
        <v>117</v>
      </c>
      <c r="B15" s="5" t="n">
        <v>-509573</v>
      </c>
      <c r="C15" s="5" t="n">
        <v>-52579</v>
      </c>
    </row>
    <row r="16" spans="1:3">
      <c r="A16" s="4" t="s">
        <v>29</v>
      </c>
      <c r="B16" s="5" t="n">
        <v>39403840</v>
      </c>
      <c r="C16" s="5" t="n">
        <v>-12622730</v>
      </c>
    </row>
    <row r="17" spans="1:3">
      <c r="A17" s="4" t="s">
        <v>118</v>
      </c>
      <c r="B17" s="5" t="n">
        <v>-2675330</v>
      </c>
      <c r="C17" s="5" t="n">
        <v>1440660</v>
      </c>
    </row>
    <row r="18" spans="1:3">
      <c r="A18" s="4" t="s">
        <v>35</v>
      </c>
      <c r="B18" s="5" t="n">
        <v>-9753250</v>
      </c>
      <c r="C18" s="5" t="n">
        <v>53797</v>
      </c>
    </row>
    <row r="19" spans="1:3">
      <c r="A19" s="3" t="s">
        <v>119</v>
      </c>
    </row>
    <row r="20" spans="1:3">
      <c r="A20" s="4" t="s">
        <v>42</v>
      </c>
      <c r="B20" s="5" t="n">
        <v>6094687</v>
      </c>
      <c r="C20" s="5" t="n">
        <v>343579</v>
      </c>
    </row>
    <row r="21" spans="1:3">
      <c r="A21" s="4" t="s">
        <v>43</v>
      </c>
      <c r="B21" s="5" t="n">
        <v>-2181648</v>
      </c>
      <c r="C21" s="5" t="n">
        <v>-12842647</v>
      </c>
    </row>
    <row r="22" spans="1:3">
      <c r="A22" s="4" t="s">
        <v>120</v>
      </c>
      <c r="B22" s="5" t="n">
        <v>-8461337</v>
      </c>
      <c r="C22" s="5" t="n">
        <v>-420814</v>
      </c>
    </row>
    <row r="23" spans="1:3">
      <c r="A23" s="4" t="s">
        <v>44</v>
      </c>
      <c r="B23" s="5" t="n">
        <v>-585606</v>
      </c>
      <c r="C23" s="5" t="n">
        <v>456970</v>
      </c>
    </row>
    <row r="24" spans="1:3">
      <c r="A24" s="4" t="s">
        <v>48</v>
      </c>
      <c r="B24" s="5" t="n">
        <v>301355</v>
      </c>
      <c r="C24" s="4" t="s">
        <v>37</v>
      </c>
    </row>
    <row r="25" spans="1:3">
      <c r="A25" s="4" t="s">
        <v>121</v>
      </c>
      <c r="B25" s="5" t="n">
        <v>17499348</v>
      </c>
      <c r="C25" s="5" t="n">
        <v>19886347</v>
      </c>
    </row>
    <row r="26" spans="1:3">
      <c r="A26" s="3" t="s">
        <v>122</v>
      </c>
    </row>
    <row r="27" spans="1:3">
      <c r="A27" s="4" t="s">
        <v>123</v>
      </c>
      <c r="B27" s="5" t="n">
        <v>-30756</v>
      </c>
      <c r="C27" s="5" t="n">
        <v>-16608</v>
      </c>
    </row>
    <row r="28" spans="1:3">
      <c r="A28" s="4" t="s">
        <v>124</v>
      </c>
      <c r="B28" s="5" t="n">
        <v>-123614</v>
      </c>
      <c r="C28" s="4" t="s">
        <v>37</v>
      </c>
    </row>
    <row r="29" spans="1:3">
      <c r="A29" s="4" t="s">
        <v>125</v>
      </c>
      <c r="B29" s="5" t="n">
        <v>-204660</v>
      </c>
      <c r="C29" s="4" t="s">
        <v>37</v>
      </c>
    </row>
    <row r="30" spans="1:3">
      <c r="A30" s="4" t="s">
        <v>126</v>
      </c>
      <c r="B30" s="5" t="n">
        <v>-359030</v>
      </c>
      <c r="C30" s="5" t="n">
        <v>-16608</v>
      </c>
    </row>
    <row r="31" spans="1:3">
      <c r="A31" s="3" t="s">
        <v>127</v>
      </c>
    </row>
    <row r="32" spans="1:3">
      <c r="A32" s="4" t="s">
        <v>128</v>
      </c>
      <c r="B32" s="5" t="n">
        <v>5890757</v>
      </c>
      <c r="C32" s="5" t="n">
        <v>5626800</v>
      </c>
    </row>
    <row r="33" spans="1:3">
      <c r="A33" s="4" t="s">
        <v>129</v>
      </c>
      <c r="B33" s="5" t="n">
        <v>-4562642</v>
      </c>
      <c r="C33" s="5" t="n">
        <v>-23319960</v>
      </c>
    </row>
    <row r="34" spans="1:3">
      <c r="A34" s="4" t="s">
        <v>130</v>
      </c>
      <c r="B34" s="5" t="n">
        <v>600000</v>
      </c>
      <c r="C34" s="5" t="n">
        <v>200000</v>
      </c>
    </row>
    <row r="35" spans="1:3">
      <c r="A35" s="4" t="s">
        <v>131</v>
      </c>
      <c r="B35" s="5" t="n">
        <v>1928115</v>
      </c>
      <c r="C35" s="5" t="n">
        <v>-17493160</v>
      </c>
    </row>
    <row r="36" spans="1:3">
      <c r="A36" s="4" t="s">
        <v>132</v>
      </c>
      <c r="B36" s="5" t="n">
        <v>-3704924</v>
      </c>
      <c r="C36" s="5" t="n">
        <v>-4888986</v>
      </c>
    </row>
    <row r="37" spans="1:3">
      <c r="A37" s="4" t="s">
        <v>133</v>
      </c>
      <c r="B37" s="5" t="n">
        <v>15363509</v>
      </c>
      <c r="C37" s="5" t="n">
        <v>-2512407</v>
      </c>
    </row>
    <row r="38" spans="1:3">
      <c r="A38" s="4" t="s">
        <v>134</v>
      </c>
      <c r="B38" s="5" t="n">
        <v>102896486</v>
      </c>
      <c r="C38" s="5" t="n">
        <v>92982564</v>
      </c>
    </row>
    <row r="39" spans="1:3">
      <c r="A39" s="4" t="s">
        <v>135</v>
      </c>
      <c r="B39" s="5" t="n">
        <v>118259995</v>
      </c>
      <c r="C39" s="5" t="n">
        <v>90470157</v>
      </c>
    </row>
    <row r="40" spans="1:3">
      <c r="A40" s="3" t="s">
        <v>136</v>
      </c>
    </row>
    <row r="41" spans="1:3">
      <c r="A41" s="4" t="s">
        <v>137</v>
      </c>
      <c r="B41" s="5" t="n">
        <v>464430</v>
      </c>
      <c r="C41" s="5" t="n">
        <v>943413</v>
      </c>
    </row>
    <row r="42" spans="1:3">
      <c r="A42" s="4" t="s">
        <v>138</v>
      </c>
      <c r="B42" s="7" t="n">
        <v>6071366</v>
      </c>
      <c r="C42" s="7" t="n">
        <v>58330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23"/>
    <col customWidth="1" max="3" min="3" width="23"/>
    <col customWidth="1" max="4" min="4" width="21"/>
    <col customWidth="1" max="5" min="5" width="21"/>
    <col customWidth="1" max="6" min="6" width="21"/>
  </cols>
  <sheetData>
    <row r="1" spans="1:6">
      <c r="A1" s="1" t="s">
        <v>392</v>
      </c>
      <c r="B1" s="2" t="s">
        <v>393</v>
      </c>
      <c r="D1" s="2" t="s">
        <v>1</v>
      </c>
    </row>
    <row r="2" spans="1:6">
      <c r="B2" s="2" t="s">
        <v>394</v>
      </c>
      <c r="C2" s="2" t="s">
        <v>395</v>
      </c>
      <c r="D2" s="2" t="s">
        <v>283</v>
      </c>
      <c r="E2" s="2" t="s">
        <v>396</v>
      </c>
      <c r="F2" s="2" t="s">
        <v>364</v>
      </c>
    </row>
    <row r="3" spans="1:6">
      <c r="A3" s="3" t="s">
        <v>397</v>
      </c>
    </row>
    <row r="4" spans="1:6">
      <c r="A4" s="4" t="s">
        <v>45</v>
      </c>
      <c r="D4" s="7" t="n">
        <v>3034201</v>
      </c>
      <c r="F4" s="7" t="n">
        <v>2473004</v>
      </c>
    </row>
    <row r="5" spans="1:6">
      <c r="A5" s="4" t="s">
        <v>398</v>
      </c>
      <c r="D5" s="5" t="n">
        <v>2552963</v>
      </c>
    </row>
    <row r="6" spans="1:6">
      <c r="A6" s="4" t="s">
        <v>399</v>
      </c>
    </row>
    <row r="7" spans="1:6">
      <c r="A7" s="3" t="s">
        <v>397</v>
      </c>
    </row>
    <row r="8" spans="1:6">
      <c r="A8" s="4" t="s">
        <v>45</v>
      </c>
      <c r="D8" s="5" t="n">
        <v>1015798</v>
      </c>
      <c r="F8" s="7" t="n">
        <v>1092243</v>
      </c>
    </row>
    <row r="9" spans="1:6">
      <c r="A9" s="4" t="s">
        <v>400</v>
      </c>
    </row>
    <row r="10" spans="1:6">
      <c r="A10" s="3" t="s">
        <v>397</v>
      </c>
    </row>
    <row r="11" spans="1:6">
      <c r="A11" s="4" t="s">
        <v>401</v>
      </c>
      <c r="B11" s="5" t="n">
        <v>612</v>
      </c>
      <c r="C11" s="5" t="n">
        <v>612</v>
      </c>
    </row>
    <row r="12" spans="1:6">
      <c r="A12" s="4" t="s">
        <v>402</v>
      </c>
      <c r="B12" s="7" t="n">
        <v>3552</v>
      </c>
      <c r="C12" s="10" t="n">
        <v>24480</v>
      </c>
    </row>
    <row r="13" spans="1:6">
      <c r="A13" s="4" t="s">
        <v>403</v>
      </c>
    </row>
    <row r="14" spans="1:6">
      <c r="A14" s="3" t="s">
        <v>397</v>
      </c>
    </row>
    <row r="15" spans="1:6">
      <c r="A15" s="4" t="s">
        <v>404</v>
      </c>
      <c r="D15" s="7" t="n">
        <v>3700407</v>
      </c>
      <c r="E15" s="10" t="n">
        <v>25500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52"/>
    <col customWidth="1" max="2" min="2" width="16"/>
    <col customWidth="1" max="3" min="3" width="16"/>
  </cols>
  <sheetData>
    <row r="1" spans="1:3">
      <c r="A1" s="1" t="s">
        <v>405</v>
      </c>
      <c r="B1" s="2" t="s">
        <v>1</v>
      </c>
      <c r="C1" s="2" t="s">
        <v>406</v>
      </c>
    </row>
    <row r="2" spans="1:3">
      <c r="B2" s="2" t="s">
        <v>2</v>
      </c>
      <c r="C2" s="2" t="s">
        <v>25</v>
      </c>
    </row>
    <row r="3" spans="1:3">
      <c r="A3" s="3" t="s">
        <v>407</v>
      </c>
    </row>
    <row r="4" spans="1:3">
      <c r="A4" s="4" t="s">
        <v>408</v>
      </c>
      <c r="B4" s="7" t="n">
        <v>3337622</v>
      </c>
      <c r="C4" s="7" t="n">
        <v>4665500</v>
      </c>
    </row>
    <row r="5" spans="1:3">
      <c r="A5" s="4" t="s">
        <v>409</v>
      </c>
    </row>
    <row r="6" spans="1:3">
      <c r="A6" s="3" t="s">
        <v>407</v>
      </c>
    </row>
    <row r="7" spans="1:3">
      <c r="A7" s="4" t="s">
        <v>410</v>
      </c>
      <c r="C7" s="4" t="s">
        <v>411</v>
      </c>
    </row>
    <row r="8" spans="1:3">
      <c r="A8" s="4" t="s">
        <v>412</v>
      </c>
      <c r="C8" s="4" t="s">
        <v>413</v>
      </c>
    </row>
    <row r="9" spans="1:3">
      <c r="A9" s="4" t="s">
        <v>414</v>
      </c>
      <c r="C9" s="4" t="s">
        <v>415</v>
      </c>
    </row>
    <row r="10" spans="1:3">
      <c r="A10" s="4" t="s">
        <v>408</v>
      </c>
      <c r="C10" s="7" t="n">
        <v>1956500</v>
      </c>
    </row>
    <row r="11" spans="1:3">
      <c r="A11" s="4" t="s">
        <v>416</v>
      </c>
    </row>
    <row r="12" spans="1:3">
      <c r="A12" s="3" t="s">
        <v>407</v>
      </c>
    </row>
    <row r="13" spans="1:3">
      <c r="A13" s="4" t="s">
        <v>410</v>
      </c>
      <c r="C13" s="4" t="s">
        <v>417</v>
      </c>
    </row>
    <row r="14" spans="1:3">
      <c r="A14" s="4" t="s">
        <v>412</v>
      </c>
      <c r="C14" s="4" t="s">
        <v>418</v>
      </c>
    </row>
    <row r="15" spans="1:3">
      <c r="A15" s="4" t="s">
        <v>414</v>
      </c>
      <c r="C15" s="4" t="s">
        <v>419</v>
      </c>
    </row>
    <row r="16" spans="1:3">
      <c r="A16" s="4" t="s">
        <v>408</v>
      </c>
      <c r="C16" s="7" t="n">
        <v>1505000</v>
      </c>
    </row>
    <row r="17" spans="1:3">
      <c r="A17" s="4" t="s">
        <v>420</v>
      </c>
    </row>
    <row r="18" spans="1:3">
      <c r="A18" s="3" t="s">
        <v>407</v>
      </c>
    </row>
    <row r="19" spans="1:3">
      <c r="A19" s="4" t="s">
        <v>410</v>
      </c>
      <c r="B19" s="4" t="s">
        <v>421</v>
      </c>
      <c r="C19" s="4" t="s">
        <v>422</v>
      </c>
    </row>
    <row r="20" spans="1:3">
      <c r="A20" s="4" t="s">
        <v>412</v>
      </c>
      <c r="B20" s="4" t="s">
        <v>423</v>
      </c>
      <c r="C20" s="4" t="s">
        <v>424</v>
      </c>
    </row>
    <row r="21" spans="1:3">
      <c r="A21" s="4" t="s">
        <v>414</v>
      </c>
      <c r="B21" s="4" t="s">
        <v>425</v>
      </c>
      <c r="C21" s="4" t="s">
        <v>426</v>
      </c>
    </row>
    <row r="22" spans="1:3">
      <c r="A22" s="4" t="s">
        <v>408</v>
      </c>
      <c r="B22" s="7" t="n">
        <v>1451140</v>
      </c>
      <c r="C22" s="7" t="n">
        <v>1204000</v>
      </c>
    </row>
    <row r="23" spans="1:3">
      <c r="A23" s="4" t="s">
        <v>427</v>
      </c>
    </row>
    <row r="24" spans="1:3">
      <c r="A24" s="3" t="s">
        <v>407</v>
      </c>
    </row>
    <row r="25" spans="1:3">
      <c r="A25" s="4" t="s">
        <v>410</v>
      </c>
      <c r="B25" s="4" t="s">
        <v>428</v>
      </c>
    </row>
    <row r="26" spans="1:3">
      <c r="A26" s="4" t="s">
        <v>412</v>
      </c>
      <c r="B26" s="4" t="s">
        <v>429</v>
      </c>
    </row>
    <row r="27" spans="1:3">
      <c r="A27" s="4" t="s">
        <v>414</v>
      </c>
      <c r="B27" s="4" t="s">
        <v>430</v>
      </c>
    </row>
    <row r="28" spans="1:3">
      <c r="A28" s="4" t="s">
        <v>408</v>
      </c>
      <c r="B28" s="7" t="n">
        <v>188648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42"/>
    <col customWidth="1" max="2" min="2" width="16"/>
    <col customWidth="1" max="3" min="3" width="14"/>
    <col customWidth="1" max="4" min="4" width="16"/>
  </cols>
  <sheetData>
    <row r="1" spans="1:4">
      <c r="A1" s="1" t="s">
        <v>431</v>
      </c>
      <c r="B1" s="2" t="s">
        <v>1</v>
      </c>
      <c r="D1" s="2" t="s">
        <v>406</v>
      </c>
    </row>
    <row r="2" spans="1:4">
      <c r="B2" s="2" t="s">
        <v>2</v>
      </c>
      <c r="C2" s="2" t="s">
        <v>76</v>
      </c>
      <c r="D2" s="2" t="s">
        <v>25</v>
      </c>
    </row>
    <row r="3" spans="1:4">
      <c r="A3" s="3" t="s">
        <v>432</v>
      </c>
    </row>
    <row r="4" spans="1:4">
      <c r="A4" s="4" t="s">
        <v>89</v>
      </c>
      <c r="B4" s="7" t="n">
        <v>464430</v>
      </c>
      <c r="C4" s="7" t="n">
        <v>943413</v>
      </c>
    </row>
    <row r="5" spans="1:4">
      <c r="A5" s="4" t="s">
        <v>433</v>
      </c>
    </row>
    <row r="6" spans="1:4">
      <c r="A6" s="3" t="s">
        <v>432</v>
      </c>
    </row>
    <row r="7" spans="1:4">
      <c r="A7" s="4" t="s">
        <v>434</v>
      </c>
      <c r="B7" s="4" t="s">
        <v>425</v>
      </c>
      <c r="D7" s="4" t="s">
        <v>415</v>
      </c>
    </row>
    <row r="8" spans="1:4">
      <c r="A8" s="4" t="s">
        <v>435</v>
      </c>
      <c r="B8" s="4" t="s">
        <v>421</v>
      </c>
      <c r="D8" s="4" t="s">
        <v>411</v>
      </c>
    </row>
    <row r="9" spans="1:4">
      <c r="A9" s="4" t="s">
        <v>436</v>
      </c>
    </row>
    <row r="10" spans="1:4">
      <c r="A10" s="3" t="s">
        <v>432</v>
      </c>
    </row>
    <row r="11" spans="1:4">
      <c r="A11" s="4" t="s">
        <v>434</v>
      </c>
      <c r="B11" s="4" t="s">
        <v>430</v>
      </c>
      <c r="D11" s="4" t="s">
        <v>419</v>
      </c>
    </row>
    <row r="12" spans="1:4">
      <c r="A12" s="4" t="s">
        <v>435</v>
      </c>
      <c r="B12" s="4" t="s">
        <v>429</v>
      </c>
      <c r="D12" s="4" t="s">
        <v>41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46"/>
    <col customWidth="1" max="2" min="2" width="80"/>
    <col customWidth="1" max="3" min="3" width="21"/>
    <col customWidth="1" max="4" min="4" width="21"/>
    <col customWidth="1" max="5" min="5" width="21"/>
  </cols>
  <sheetData>
    <row r="1" spans="1:5">
      <c r="A1" s="1" t="s">
        <v>437</v>
      </c>
      <c r="B1" s="2" t="s">
        <v>1</v>
      </c>
    </row>
    <row r="2" spans="1:5">
      <c r="B2" s="2" t="s">
        <v>283</v>
      </c>
      <c r="C2" s="2" t="s">
        <v>396</v>
      </c>
      <c r="D2" s="2" t="s">
        <v>364</v>
      </c>
      <c r="E2" s="2" t="s">
        <v>367</v>
      </c>
    </row>
    <row r="3" spans="1:5">
      <c r="A3" s="3" t="s">
        <v>438</v>
      </c>
    </row>
    <row r="4" spans="1:5">
      <c r="A4" s="4" t="s">
        <v>439</v>
      </c>
      <c r="B4" s="4" t="s">
        <v>440</v>
      </c>
    </row>
    <row r="5" spans="1:5">
      <c r="A5" s="4" t="s">
        <v>441</v>
      </c>
      <c r="B5" s="7" t="n">
        <v>9142182</v>
      </c>
      <c r="C5" s="10" t="n">
        <v>63000000</v>
      </c>
    </row>
    <row r="6" spans="1:5">
      <c r="A6" s="4" t="s">
        <v>442</v>
      </c>
      <c r="B6" s="7" t="n">
        <v>8167929</v>
      </c>
      <c r="C6" s="10" t="n">
        <v>56286294</v>
      </c>
      <c r="D6" s="7" t="n">
        <v>6383620</v>
      </c>
      <c r="E6" s="10" t="n">
        <v>44330692</v>
      </c>
    </row>
    <row r="7" spans="1:5">
      <c r="A7" s="4" t="s">
        <v>443</v>
      </c>
      <c r="B7" s="4" t="s">
        <v>307</v>
      </c>
    </row>
    <row r="8" spans="1:5">
      <c r="A8" s="4" t="s">
        <v>444</v>
      </c>
      <c r="B8" s="4" t="s">
        <v>445</v>
      </c>
    </row>
    <row r="9" spans="1:5">
      <c r="A9" s="4" t="s">
        <v>89</v>
      </c>
      <c r="B9" s="7" t="n">
        <v>249125</v>
      </c>
    </row>
  </sheetData>
  <mergeCells count="2">
    <mergeCell ref="A1:A2"/>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4"/>
    <col customWidth="1" max="2" min="2" width="14"/>
    <col customWidth="1" max="3" min="3" width="14"/>
  </cols>
  <sheetData>
    <row r="1" spans="1:3">
      <c r="A1" s="1" t="s">
        <v>446</v>
      </c>
      <c r="B1" s="2" t="s">
        <v>2</v>
      </c>
      <c r="C1" s="2" t="s">
        <v>25</v>
      </c>
    </row>
    <row r="2" spans="1:3">
      <c r="A2" s="3" t="s">
        <v>174</v>
      </c>
    </row>
    <row r="3" spans="1:3">
      <c r="A3" s="4" t="s">
        <v>447</v>
      </c>
      <c r="B3" s="7" t="n">
        <v>-423349</v>
      </c>
      <c r="C3" s="7" t="n">
        <v>2218</v>
      </c>
    </row>
    <row r="4" spans="1:3">
      <c r="A4" s="4" t="s">
        <v>448</v>
      </c>
      <c r="B4" s="5" t="n">
        <v>3803310</v>
      </c>
      <c r="C4" s="5" t="n">
        <v>3445480</v>
      </c>
    </row>
    <row r="5" spans="1:3">
      <c r="A5" s="4" t="s">
        <v>449</v>
      </c>
      <c r="B5" s="5" t="n">
        <v>121702</v>
      </c>
      <c r="C5" s="5" t="n">
        <v>656520</v>
      </c>
    </row>
    <row r="6" spans="1:3">
      <c r="A6" s="4" t="s">
        <v>328</v>
      </c>
      <c r="B6" s="7" t="n">
        <v>3379961</v>
      </c>
      <c r="C6" s="7" t="n">
        <v>410421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36"/>
    <col customWidth="1" max="2" min="2" width="15"/>
    <col customWidth="1" max="3" min="3" width="14"/>
    <col customWidth="1" max="4" min="4" width="15"/>
    <col customWidth="1" max="5" min="5" width="14"/>
    <col customWidth="1" max="6" min="6" width="16"/>
  </cols>
  <sheetData>
    <row r="1" spans="1:6">
      <c r="A1" s="1" t="s">
        <v>450</v>
      </c>
      <c r="B1" s="2" t="s">
        <v>75</v>
      </c>
      <c r="D1" s="2" t="s">
        <v>1</v>
      </c>
      <c r="F1" s="2" t="s">
        <v>406</v>
      </c>
    </row>
    <row r="2" spans="1:6">
      <c r="B2" s="2" t="s">
        <v>2</v>
      </c>
      <c r="C2" s="2" t="s">
        <v>76</v>
      </c>
      <c r="D2" s="2" t="s">
        <v>2</v>
      </c>
      <c r="E2" s="2" t="s">
        <v>76</v>
      </c>
      <c r="F2" s="2" t="s">
        <v>25</v>
      </c>
    </row>
    <row r="3" spans="1:6">
      <c r="A3" s="3" t="s">
        <v>174</v>
      </c>
    </row>
    <row r="4" spans="1:6">
      <c r="A4" s="4" t="s">
        <v>451</v>
      </c>
      <c r="D4" s="7" t="n">
        <v>4772160</v>
      </c>
      <c r="F4" s="7" t="n">
        <v>7371967</v>
      </c>
    </row>
    <row r="5" spans="1:6">
      <c r="A5" s="4" t="s">
        <v>452</v>
      </c>
      <c r="D5" s="4" t="s">
        <v>37</v>
      </c>
      <c r="F5" s="4" t="s">
        <v>37</v>
      </c>
    </row>
    <row r="6" spans="1:6">
      <c r="A6" s="4" t="s">
        <v>453</v>
      </c>
      <c r="B6" s="7" t="n">
        <v>1679391</v>
      </c>
      <c r="C6" s="7" t="n">
        <v>2104904</v>
      </c>
      <c r="D6" s="7" t="n">
        <v>4772160</v>
      </c>
      <c r="E6" s="7" t="n">
        <v>5166897</v>
      </c>
      <c r="F6" s="7" t="n">
        <v>7371967</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454</v>
      </c>
      <c r="B1" s="2" t="s">
        <v>75</v>
      </c>
      <c r="D1" s="2" t="s">
        <v>1</v>
      </c>
      <c r="F1" s="2" t="s">
        <v>406</v>
      </c>
    </row>
    <row r="2" spans="1:6">
      <c r="B2" s="2" t="s">
        <v>2</v>
      </c>
      <c r="C2" s="2" t="s">
        <v>76</v>
      </c>
      <c r="D2" s="2" t="s">
        <v>2</v>
      </c>
      <c r="E2" s="2" t="s">
        <v>76</v>
      </c>
      <c r="F2" s="2" t="s">
        <v>25</v>
      </c>
    </row>
    <row r="3" spans="1:6">
      <c r="A3" s="3" t="s">
        <v>455</v>
      </c>
    </row>
    <row r="4" spans="1:6">
      <c r="A4" s="4" t="s">
        <v>456</v>
      </c>
      <c r="B4" s="7" t="n">
        <v>9871066</v>
      </c>
      <c r="C4" s="7" t="n">
        <v>10356675</v>
      </c>
      <c r="D4" s="7" t="n">
        <v>25821426</v>
      </c>
      <c r="E4" s="7" t="n">
        <v>24931875</v>
      </c>
    </row>
    <row r="5" spans="1:6">
      <c r="A5" s="4" t="s">
        <v>457</v>
      </c>
      <c r="D5" s="5" t="n">
        <v>5754659</v>
      </c>
      <c r="E5" s="5" t="n">
        <v>4881847</v>
      </c>
    </row>
    <row r="6" spans="1:6">
      <c r="A6" s="4" t="s">
        <v>458</v>
      </c>
      <c r="D6" s="5" t="n">
        <v>-1653707</v>
      </c>
      <c r="E6" s="5" t="n">
        <v>-1729430</v>
      </c>
    </row>
    <row r="7" spans="1:6">
      <c r="A7" s="4" t="s">
        <v>459</v>
      </c>
      <c r="D7" s="5" t="n">
        <v>-31908</v>
      </c>
      <c r="E7" s="5" t="n">
        <v>663358</v>
      </c>
    </row>
    <row r="8" spans="1:6">
      <c r="A8" s="4" t="s">
        <v>460</v>
      </c>
      <c r="D8" s="5" t="n">
        <v>703116</v>
      </c>
      <c r="E8" s="5" t="n">
        <v>1351122</v>
      </c>
    </row>
    <row r="9" spans="1:6">
      <c r="A9" s="4" t="s">
        <v>461</v>
      </c>
      <c r="B9" s="7" t="n">
        <v>1679391</v>
      </c>
      <c r="C9" s="7" t="n">
        <v>2104904</v>
      </c>
      <c r="D9" s="7" t="n">
        <v>4772160</v>
      </c>
      <c r="E9" s="7" t="n">
        <v>5166897</v>
      </c>
      <c r="F9" s="7" t="n">
        <v>7371967</v>
      </c>
    </row>
    <row r="10" spans="1:6">
      <c r="A10" s="4" t="s">
        <v>462</v>
      </c>
      <c r="D10" s="4" t="s">
        <v>463</v>
      </c>
      <c r="E10" s="4" t="s">
        <v>464</v>
      </c>
    </row>
    <row r="11" spans="1:6">
      <c r="A11" s="4" t="s">
        <v>465</v>
      </c>
    </row>
    <row r="12" spans="1:6">
      <c r="A12" s="3" t="s">
        <v>455</v>
      </c>
    </row>
    <row r="13" spans="1:6">
      <c r="A13" s="4" t="s">
        <v>456</v>
      </c>
      <c r="D13" s="7" t="n">
        <v>25831101</v>
      </c>
      <c r="E13" s="7" t="n">
        <v>24931875</v>
      </c>
    </row>
    <row r="14" spans="1:6">
      <c r="A14" s="4" t="s">
        <v>457</v>
      </c>
      <c r="D14" s="5" t="n">
        <v>6457775</v>
      </c>
      <c r="E14" s="5" t="n">
        <v>6232969</v>
      </c>
    </row>
    <row r="15" spans="1:6">
      <c r="A15" s="4" t="s">
        <v>458</v>
      </c>
      <c r="D15" s="5" t="n">
        <v>-1653707</v>
      </c>
      <c r="E15" s="5" t="n">
        <v>-1729430</v>
      </c>
    </row>
    <row r="16" spans="1:6">
      <c r="A16" s="4" t="s">
        <v>459</v>
      </c>
      <c r="D16" s="5" t="n">
        <v>-31908</v>
      </c>
      <c r="E16" s="5" t="n">
        <v>663358</v>
      </c>
    </row>
    <row r="17" spans="1:6">
      <c r="A17" s="4" t="s">
        <v>460</v>
      </c>
      <c r="D17" s="5" t="n">
        <v>0</v>
      </c>
      <c r="E17" s="4" t="s">
        <v>37</v>
      </c>
    </row>
    <row r="18" spans="1:6">
      <c r="A18" s="4" t="s">
        <v>461</v>
      </c>
      <c r="D18" s="7" t="n">
        <v>4772160</v>
      </c>
      <c r="E18" s="7" t="n">
        <v>5166897</v>
      </c>
    </row>
    <row r="19" spans="1:6">
      <c r="A19" s="4" t="s">
        <v>466</v>
      </c>
      <c r="D19" s="4" t="s">
        <v>467</v>
      </c>
      <c r="E19" s="4" t="s">
        <v>467</v>
      </c>
    </row>
    <row r="20" spans="1:6">
      <c r="A20" s="4" t="s">
        <v>468</v>
      </c>
      <c r="D20" s="4" t="s">
        <v>469</v>
      </c>
      <c r="E20" s="4" t="s">
        <v>470</v>
      </c>
    </row>
    <row r="21" spans="1:6">
      <c r="A21" s="4" t="s">
        <v>471</v>
      </c>
      <c r="D21" s="4" t="s">
        <v>472</v>
      </c>
      <c r="E21" s="4" t="s">
        <v>473</v>
      </c>
    </row>
    <row r="22" spans="1:6">
      <c r="A22" s="4" t="s">
        <v>474</v>
      </c>
      <c r="D22" s="4" t="s">
        <v>37</v>
      </c>
      <c r="E22" s="4" t="s">
        <v>37</v>
      </c>
    </row>
    <row r="23" spans="1:6">
      <c r="A23" s="4" t="s">
        <v>462</v>
      </c>
      <c r="D23" s="4" t="s">
        <v>475</v>
      </c>
      <c r="E23" s="4" t="s">
        <v>476</v>
      </c>
    </row>
    <row r="24" spans="1:6">
      <c r="A24" s="4" t="s">
        <v>477</v>
      </c>
    </row>
    <row r="25" spans="1:6">
      <c r="A25" s="3" t="s">
        <v>455</v>
      </c>
    </row>
    <row r="26" spans="1:6">
      <c r="A26" s="4" t="s">
        <v>462</v>
      </c>
      <c r="D26" s="4" t="s">
        <v>478</v>
      </c>
      <c r="E26" s="4" t="s">
        <v>478</v>
      </c>
    </row>
    <row r="27" spans="1:6">
      <c r="A27" s="4" t="s">
        <v>479</v>
      </c>
    </row>
    <row r="28" spans="1:6">
      <c r="A28" s="3" t="s">
        <v>455</v>
      </c>
    </row>
    <row r="29" spans="1:6">
      <c r="A29" s="4" t="s">
        <v>462</v>
      </c>
      <c r="D29" s="4" t="s">
        <v>467</v>
      </c>
      <c r="E29" s="4" t="s">
        <v>467</v>
      </c>
    </row>
    <row r="30" spans="1:6">
      <c r="A30" s="4" t="s">
        <v>480</v>
      </c>
    </row>
    <row r="31" spans="1:6">
      <c r="A31" s="3" t="s">
        <v>455</v>
      </c>
    </row>
    <row r="32" spans="1:6">
      <c r="A32" s="4" t="s">
        <v>456</v>
      </c>
      <c r="D32" s="7" t="n">
        <v>-2067988</v>
      </c>
      <c r="E32" s="7" t="n">
        <v>3973</v>
      </c>
    </row>
    <row r="33" spans="1:6">
      <c r="A33" s="4" t="s">
        <v>457</v>
      </c>
      <c r="D33" s="5" t="n">
        <v>-703116</v>
      </c>
      <c r="E33" s="5" t="n">
        <v>-1351122</v>
      </c>
    </row>
    <row r="34" spans="1:6">
      <c r="A34" s="4" t="s">
        <v>458</v>
      </c>
      <c r="D34" s="4" t="s">
        <v>37</v>
      </c>
      <c r="E34" s="4" t="s">
        <v>37</v>
      </c>
    </row>
    <row r="35" spans="1:6">
      <c r="A35" s="4" t="s">
        <v>459</v>
      </c>
      <c r="D35" s="4" t="s">
        <v>37</v>
      </c>
      <c r="E35" s="4" t="s">
        <v>37</v>
      </c>
    </row>
    <row r="36" spans="1:6">
      <c r="A36" s="4" t="s">
        <v>460</v>
      </c>
      <c r="D36" s="5" t="n">
        <v>703116</v>
      </c>
      <c r="E36" s="5" t="n">
        <v>1351122</v>
      </c>
    </row>
    <row r="37" spans="1:6">
      <c r="A37" s="4" t="s">
        <v>461</v>
      </c>
      <c r="D37" s="4" t="s">
        <v>37</v>
      </c>
      <c r="E37" s="4" t="s">
        <v>37</v>
      </c>
    </row>
    <row r="38" spans="1:6">
      <c r="A38" s="4" t="s">
        <v>466</v>
      </c>
      <c r="D38" s="4" t="s">
        <v>481</v>
      </c>
      <c r="E38" s="4" t="s">
        <v>481</v>
      </c>
    </row>
    <row r="39" spans="1:6">
      <c r="A39" s="4" t="s">
        <v>468</v>
      </c>
      <c r="D39" s="4" t="s">
        <v>37</v>
      </c>
      <c r="E39" s="4" t="s">
        <v>37</v>
      </c>
    </row>
    <row r="40" spans="1:6">
      <c r="A40" s="4" t="s">
        <v>471</v>
      </c>
      <c r="D40" s="4" t="s">
        <v>37</v>
      </c>
      <c r="E40" s="4" t="s">
        <v>37</v>
      </c>
    </row>
    <row r="41" spans="1:6">
      <c r="A41" s="4" t="s">
        <v>474</v>
      </c>
      <c r="D41" s="4" t="s">
        <v>482</v>
      </c>
      <c r="E41" s="4" t="s">
        <v>482</v>
      </c>
    </row>
    <row r="42" spans="1:6">
      <c r="A42" s="4" t="s">
        <v>462</v>
      </c>
      <c r="D42" s="4" t="s">
        <v>37</v>
      </c>
      <c r="E42" s="4" t="s">
        <v>37</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53"/>
    <col customWidth="1" max="2" min="2" width="15"/>
    <col customWidth="1" max="3" min="3" width="15"/>
    <col customWidth="1" max="4" min="4" width="14"/>
    <col customWidth="1" max="5" min="5" width="15"/>
    <col customWidth="1" max="6" min="6" width="14"/>
    <col customWidth="1" max="7" min="7" width="16"/>
  </cols>
  <sheetData>
    <row r="1" spans="1:7">
      <c r="A1" s="1" t="s">
        <v>483</v>
      </c>
      <c r="B1" s="2" t="s">
        <v>393</v>
      </c>
      <c r="C1" s="2" t="s">
        <v>75</v>
      </c>
      <c r="E1" s="2" t="s">
        <v>1</v>
      </c>
      <c r="G1" s="2" t="s">
        <v>406</v>
      </c>
    </row>
    <row r="2" spans="1:7">
      <c r="B2" s="2" t="s">
        <v>484</v>
      </c>
      <c r="C2" s="2" t="s">
        <v>2</v>
      </c>
      <c r="D2" s="2" t="s">
        <v>76</v>
      </c>
      <c r="E2" s="2" t="s">
        <v>2</v>
      </c>
      <c r="F2" s="2" t="s">
        <v>76</v>
      </c>
      <c r="G2" s="2" t="s">
        <v>25</v>
      </c>
    </row>
    <row r="3" spans="1:7">
      <c r="A3" s="3" t="s">
        <v>485</v>
      </c>
    </row>
    <row r="4" spans="1:7">
      <c r="A4" s="4" t="s">
        <v>486</v>
      </c>
      <c r="C4" s="7" t="n">
        <v>1679391</v>
      </c>
      <c r="D4" s="7" t="n">
        <v>2104904</v>
      </c>
      <c r="E4" s="7" t="n">
        <v>4772160</v>
      </c>
      <c r="F4" s="7" t="n">
        <v>5166897</v>
      </c>
      <c r="G4" s="7" t="n">
        <v>7371967</v>
      </c>
    </row>
    <row r="5" spans="1:7">
      <c r="A5" s="4" t="s">
        <v>487</v>
      </c>
      <c r="E5" s="4" t="s">
        <v>463</v>
      </c>
      <c r="F5" s="4" t="s">
        <v>464</v>
      </c>
    </row>
    <row r="6" spans="1:7">
      <c r="A6" s="4" t="s">
        <v>488</v>
      </c>
      <c r="E6" s="4" t="s">
        <v>481</v>
      </c>
      <c r="F6" s="4" t="s">
        <v>481</v>
      </c>
    </row>
    <row r="7" spans="1:7">
      <c r="A7" s="4" t="s">
        <v>489</v>
      </c>
    </row>
    <row r="8" spans="1:7">
      <c r="A8" s="3" t="s">
        <v>485</v>
      </c>
    </row>
    <row r="9" spans="1:7">
      <c r="A9" s="4" t="s">
        <v>490</v>
      </c>
      <c r="B9" s="4" t="s">
        <v>467</v>
      </c>
    </row>
    <row r="10" spans="1:7">
      <c r="A10" s="4" t="s">
        <v>491</v>
      </c>
      <c r="B10" s="4" t="s">
        <v>492</v>
      </c>
    </row>
    <row r="11" spans="1:7">
      <c r="A11" s="4" t="s">
        <v>493</v>
      </c>
      <c r="B11" s="4" t="s">
        <v>494</v>
      </c>
    </row>
    <row r="12" spans="1:7">
      <c r="A12" s="4" t="s">
        <v>495</v>
      </c>
      <c r="B12" s="4" t="s">
        <v>478</v>
      </c>
    </row>
    <row r="13" spans="1:7">
      <c r="A13" s="4" t="s">
        <v>496</v>
      </c>
    </row>
    <row r="14" spans="1:7">
      <c r="A14" s="3" t="s">
        <v>485</v>
      </c>
    </row>
    <row r="15" spans="1:7">
      <c r="A15" s="4" t="s">
        <v>486</v>
      </c>
      <c r="E15" s="7" t="n">
        <v>2814503</v>
      </c>
      <c r="F15" s="7" t="n">
        <v>1805667</v>
      </c>
    </row>
    <row r="16" spans="1:7">
      <c r="A16" s="4" t="s">
        <v>497</v>
      </c>
    </row>
    <row r="17" spans="1:7">
      <c r="A17" s="3" t="s">
        <v>485</v>
      </c>
    </row>
    <row r="18" spans="1:7">
      <c r="A18" s="4" t="s">
        <v>486</v>
      </c>
      <c r="E18" s="7" t="n">
        <v>1428284</v>
      </c>
      <c r="F18" s="7" t="n">
        <v>1256325</v>
      </c>
    </row>
    <row r="19" spans="1:7">
      <c r="A19" s="4" t="s">
        <v>487</v>
      </c>
      <c r="E19" s="4" t="s">
        <v>467</v>
      </c>
      <c r="F19" s="4" t="s">
        <v>467</v>
      </c>
    </row>
  </sheetData>
  <mergeCells count="3">
    <mergeCell ref="A1:A2"/>
    <mergeCell ref="C1:D1"/>
    <mergeCell ref="E1:F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9"/>
    <col customWidth="1" max="2" min="2" width="37"/>
  </cols>
  <sheetData>
    <row r="1" spans="1:2">
      <c r="A1" s="1" t="s">
        <v>498</v>
      </c>
      <c r="B1" s="2" t="s">
        <v>1</v>
      </c>
    </row>
    <row r="2" spans="1:2">
      <c r="B2" s="2" t="s">
        <v>499</v>
      </c>
    </row>
    <row r="3" spans="1:2">
      <c r="A3" s="4" t="s">
        <v>500</v>
      </c>
      <c r="B3" s="4" t="s">
        <v>37</v>
      </c>
    </row>
    <row r="4" spans="1:2">
      <c r="A4" s="4" t="s">
        <v>501</v>
      </c>
      <c r="B4" s="4" t="s">
        <v>37</v>
      </c>
    </row>
    <row r="5" spans="1:2">
      <c r="A5" s="4" t="s">
        <v>502</v>
      </c>
      <c r="B5" s="4" t="s">
        <v>37</v>
      </c>
    </row>
    <row r="6" spans="1:2">
      <c r="A6" s="4" t="s">
        <v>503</v>
      </c>
      <c r="B6" s="4" t="s">
        <v>37</v>
      </c>
    </row>
    <row r="7" spans="1:2">
      <c r="A7" s="4" t="s">
        <v>500</v>
      </c>
      <c r="B7" s="4" t="s">
        <v>37</v>
      </c>
    </row>
    <row r="8" spans="1:2">
      <c r="A8" s="4" t="s">
        <v>504</v>
      </c>
      <c r="B8" s="4" t="s">
        <v>37</v>
      </c>
    </row>
    <row r="9" spans="1:2">
      <c r="A9" s="4" t="s">
        <v>505</v>
      </c>
      <c r="B9" s="4" t="s">
        <v>37</v>
      </c>
    </row>
    <row r="10" spans="1:2">
      <c r="A10" s="4" t="s">
        <v>506</v>
      </c>
      <c r="B10" s="4" t="s">
        <v>37</v>
      </c>
    </row>
    <row r="11" spans="1:2">
      <c r="A11" s="4" t="s">
        <v>504</v>
      </c>
      <c r="B11" s="4" t="s">
        <v>37</v>
      </c>
    </row>
    <row r="12" spans="1:2">
      <c r="A12" s="4" t="s">
        <v>507</v>
      </c>
      <c r="B12" s="4" t="s">
        <v>3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outlineLevelCol="0"/>
  <cols>
    <col customWidth="1" max="1" min="1" width="49"/>
    <col customWidth="1" max="2" min="2" width="35"/>
    <col customWidth="1" max="3" min="3" width="80"/>
    <col customWidth="1" max="4" min="4" width="35"/>
    <col customWidth="1" max="5" min="5" width="80"/>
    <col customWidth="1" max="6" min="6" width="14"/>
    <col customWidth="1" max="7" min="7" width="80"/>
    <col customWidth="1" max="8" min="8" width="14"/>
    <col customWidth="1" max="9" min="9" width="14"/>
  </cols>
  <sheetData>
    <row r="1" spans="1:9">
      <c r="A1" s="1" t="s">
        <v>508</v>
      </c>
      <c r="B1" s="2" t="s">
        <v>509</v>
      </c>
      <c r="C1" s="2" t="s">
        <v>510</v>
      </c>
      <c r="D1" s="2" t="s">
        <v>511</v>
      </c>
      <c r="E1" s="2" t="s">
        <v>512</v>
      </c>
      <c r="F1" s="2" t="s">
        <v>513</v>
      </c>
      <c r="G1" s="2" t="s">
        <v>2</v>
      </c>
      <c r="H1" s="2" t="s">
        <v>25</v>
      </c>
      <c r="I1" s="2" t="s">
        <v>514</v>
      </c>
    </row>
    <row r="2" spans="1:9">
      <c r="A2" s="3" t="s">
        <v>515</v>
      </c>
    </row>
    <row r="3" spans="1:9">
      <c r="A3" s="4" t="s">
        <v>516</v>
      </c>
      <c r="G3" s="4" t="s">
        <v>37</v>
      </c>
    </row>
    <row r="4" spans="1:9">
      <c r="A4" s="4" t="s">
        <v>67</v>
      </c>
      <c r="G4" s="5" t="n">
        <v>20000000</v>
      </c>
      <c r="H4" s="5" t="n">
        <v>20000000</v>
      </c>
    </row>
    <row r="5" spans="1:9">
      <c r="A5" s="4" t="s">
        <v>66</v>
      </c>
      <c r="G5" s="8" t="n">
        <v>0.001</v>
      </c>
      <c r="H5" s="8" t="n">
        <v>0.001</v>
      </c>
    </row>
    <row r="6" spans="1:9">
      <c r="A6" s="4" t="s">
        <v>517</v>
      </c>
      <c r="H6" s="7" t="n">
        <v>235264</v>
      </c>
    </row>
    <row r="7" spans="1:9">
      <c r="A7" s="4" t="s">
        <v>68</v>
      </c>
      <c r="G7" s="5" t="n">
        <v>0</v>
      </c>
      <c r="H7" s="5" t="n">
        <v>0</v>
      </c>
    </row>
    <row r="8" spans="1:9">
      <c r="A8" s="4" t="s">
        <v>69</v>
      </c>
      <c r="G8" s="5" t="n">
        <v>0</v>
      </c>
      <c r="H8" s="5" t="n">
        <v>0</v>
      </c>
    </row>
    <row r="9" spans="1:9">
      <c r="A9" s="4" t="s">
        <v>518</v>
      </c>
      <c r="G9" s="4" t="s">
        <v>519</v>
      </c>
    </row>
    <row r="10" spans="1:9">
      <c r="A10" s="4" t="s">
        <v>520</v>
      </c>
      <c r="I10" s="9" t="n">
        <v>0.1</v>
      </c>
    </row>
    <row r="11" spans="1:9">
      <c r="A11" s="4" t="s">
        <v>521</v>
      </c>
      <c r="I11" s="7" t="n">
        <v>3296156</v>
      </c>
    </row>
    <row r="12" spans="1:9">
      <c r="A12" s="4" t="s">
        <v>522</v>
      </c>
      <c r="F12" s="7" t="n">
        <v>2161904</v>
      </c>
    </row>
    <row r="13" spans="1:9">
      <c r="A13" s="4" t="s">
        <v>523</v>
      </c>
    </row>
    <row r="14" spans="1:9">
      <c r="A14" s="3" t="s">
        <v>515</v>
      </c>
    </row>
    <row r="15" spans="1:9">
      <c r="A15" s="4" t="s">
        <v>516</v>
      </c>
      <c r="C15" s="5" t="n">
        <v>1750000</v>
      </c>
    </row>
    <row r="16" spans="1:9">
      <c r="A16" s="4" t="s">
        <v>524</v>
      </c>
      <c r="C16" s="7" t="n">
        <v>3675000</v>
      </c>
    </row>
    <row r="17" spans="1:9">
      <c r="A17" s="4" t="s">
        <v>525</v>
      </c>
      <c r="C17" s="4" t="s">
        <v>526</v>
      </c>
    </row>
    <row r="18" spans="1:9">
      <c r="A18" s="4" t="s">
        <v>527</v>
      </c>
    </row>
    <row r="19" spans="1:9">
      <c r="A19" s="3" t="s">
        <v>515</v>
      </c>
    </row>
    <row r="20" spans="1:9">
      <c r="A20" s="4" t="s">
        <v>516</v>
      </c>
      <c r="C20" s="5" t="n">
        <v>240000</v>
      </c>
    </row>
    <row r="21" spans="1:9">
      <c r="A21" s="4" t="s">
        <v>528</v>
      </c>
    </row>
    <row r="22" spans="1:9">
      <c r="A22" s="3" t="s">
        <v>515</v>
      </c>
    </row>
    <row r="23" spans="1:9">
      <c r="A23" s="4" t="s">
        <v>516</v>
      </c>
      <c r="C23" s="5" t="n">
        <v>100000</v>
      </c>
    </row>
    <row r="24" spans="1:9">
      <c r="A24" s="4" t="s">
        <v>529</v>
      </c>
    </row>
    <row r="25" spans="1:9">
      <c r="A25" s="3" t="s">
        <v>515</v>
      </c>
    </row>
    <row r="26" spans="1:9">
      <c r="A26" s="4" t="s">
        <v>516</v>
      </c>
      <c r="C26" s="5" t="n">
        <v>40000</v>
      </c>
    </row>
    <row r="27" spans="1:9">
      <c r="A27" s="4" t="s">
        <v>530</v>
      </c>
    </row>
    <row r="28" spans="1:9">
      <c r="A28" s="3" t="s">
        <v>515</v>
      </c>
    </row>
    <row r="29" spans="1:9">
      <c r="A29" s="4" t="s">
        <v>516</v>
      </c>
      <c r="C29" s="5" t="n">
        <v>30000</v>
      </c>
    </row>
    <row r="30" spans="1:9">
      <c r="A30" s="4" t="s">
        <v>531</v>
      </c>
    </row>
    <row r="31" spans="1:9">
      <c r="A31" s="3" t="s">
        <v>515</v>
      </c>
    </row>
    <row r="32" spans="1:9">
      <c r="A32" s="4" t="s">
        <v>516</v>
      </c>
      <c r="C32" s="5" t="n">
        <v>20000</v>
      </c>
    </row>
    <row r="33" spans="1:9">
      <c r="A33" s="4" t="s">
        <v>532</v>
      </c>
    </row>
    <row r="34" spans="1:9">
      <c r="A34" s="3" t="s">
        <v>515</v>
      </c>
    </row>
    <row r="35" spans="1:9">
      <c r="A35" s="4" t="s">
        <v>516</v>
      </c>
      <c r="B35" s="5" t="n">
        <v>670000</v>
      </c>
      <c r="C35" s="5" t="n">
        <v>1320000</v>
      </c>
      <c r="D35" s="5" t="n">
        <v>870000</v>
      </c>
      <c r="E35" s="5" t="n">
        <v>1000000</v>
      </c>
    </row>
    <row r="36" spans="1:9">
      <c r="A36" s="4" t="s">
        <v>524</v>
      </c>
      <c r="B36" s="7" t="n">
        <v>897800</v>
      </c>
      <c r="D36" s="7" t="n">
        <v>1044000</v>
      </c>
      <c r="E36" s="7" t="n">
        <v>1660000</v>
      </c>
    </row>
    <row r="37" spans="1:9">
      <c r="A37" s="4" t="s">
        <v>525</v>
      </c>
      <c r="B37" s="4" t="s">
        <v>533</v>
      </c>
      <c r="D37" s="4" t="s">
        <v>533</v>
      </c>
      <c r="E37" s="4" t="s">
        <v>53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7"/>
    <col customWidth="1" max="2" min="2" width="28"/>
    <col customWidth="1" max="3" min="3" width="36"/>
    <col customWidth="1" max="4" min="4" width="21"/>
    <col customWidth="1" max="5" min="5" width="21"/>
  </cols>
  <sheetData>
    <row r="1" spans="1:5">
      <c r="A1" s="1" t="s">
        <v>535</v>
      </c>
      <c r="B1" s="2" t="s">
        <v>75</v>
      </c>
    </row>
    <row r="2" spans="1:5">
      <c r="B2" s="2" t="s">
        <v>536</v>
      </c>
      <c r="C2" s="2" t="s">
        <v>537</v>
      </c>
      <c r="D2" s="2" t="s">
        <v>364</v>
      </c>
      <c r="E2" s="2" t="s">
        <v>538</v>
      </c>
    </row>
    <row r="3" spans="1:5">
      <c r="A3" s="3" t="s">
        <v>539</v>
      </c>
    </row>
    <row r="4" spans="1:5">
      <c r="A4" s="4" t="s">
        <v>27</v>
      </c>
      <c r="B4" s="7" t="n">
        <v>118259995</v>
      </c>
      <c r="C4" s="7" t="n">
        <v>90470157</v>
      </c>
      <c r="D4" s="7" t="n">
        <v>102896486</v>
      </c>
      <c r="E4" s="7" t="n">
        <v>92982564</v>
      </c>
    </row>
    <row r="5" spans="1:5">
      <c r="A5" s="4" t="s">
        <v>540</v>
      </c>
    </row>
    <row r="6" spans="1:5">
      <c r="A6" s="3" t="s">
        <v>539</v>
      </c>
    </row>
    <row r="7" spans="1:5">
      <c r="A7" s="4" t="s">
        <v>541</v>
      </c>
      <c r="B7" s="5" t="n">
        <v>1</v>
      </c>
      <c r="C7" s="5" t="n">
        <v>1</v>
      </c>
    </row>
    <row r="8" spans="1:5">
      <c r="A8" s="4" t="s">
        <v>542</v>
      </c>
      <c r="B8" s="7" t="n">
        <v>8670903</v>
      </c>
    </row>
    <row r="9" spans="1:5">
      <c r="A9" s="4" t="s">
        <v>543</v>
      </c>
    </row>
    <row r="10" spans="1:5">
      <c r="A10" s="3" t="s">
        <v>539</v>
      </c>
    </row>
    <row r="11" spans="1:5">
      <c r="A11" s="4" t="s">
        <v>544</v>
      </c>
      <c r="B11" s="4" t="s">
        <v>545</v>
      </c>
    </row>
    <row r="12" spans="1:5">
      <c r="A12" s="4" t="s">
        <v>546</v>
      </c>
    </row>
    <row r="13" spans="1:5">
      <c r="A13" s="3" t="s">
        <v>539</v>
      </c>
    </row>
    <row r="14" spans="1:5">
      <c r="A14" s="4" t="s">
        <v>544</v>
      </c>
      <c r="B14" s="4" t="s">
        <v>547</v>
      </c>
      <c r="C14" s="4" t="s">
        <v>548</v>
      </c>
    </row>
    <row r="15" spans="1:5">
      <c r="A15" s="4" t="s">
        <v>549</v>
      </c>
      <c r="C15" s="5" t="n">
        <v>1</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outlineLevelCol="0"/>
  <cols>
    <col customWidth="1" max="1" min="1" width="63"/>
    <col customWidth="1" max="2" min="2" width="80"/>
    <col customWidth="1" max="3" min="3" width="15"/>
    <col customWidth="1" max="4" min="4" width="14"/>
    <col customWidth="1" max="5" min="5" width="15"/>
    <col customWidth="1" max="6" min="6" width="14"/>
    <col customWidth="1" max="7" min="7" width="14"/>
  </cols>
  <sheetData>
    <row r="1" spans="1:7">
      <c r="A1" s="1" t="s">
        <v>550</v>
      </c>
      <c r="C1" s="2" t="s">
        <v>75</v>
      </c>
      <c r="E1" s="2" t="s">
        <v>1</v>
      </c>
    </row>
    <row r="2" spans="1:7">
      <c r="C2" s="2" t="s">
        <v>2</v>
      </c>
      <c r="D2" s="2" t="s">
        <v>76</v>
      </c>
      <c r="E2" s="2" t="s">
        <v>2</v>
      </c>
      <c r="F2" s="2" t="s">
        <v>76</v>
      </c>
      <c r="G2" s="2" t="s">
        <v>25</v>
      </c>
    </row>
    <row r="3" spans="1:7">
      <c r="A3" s="3" t="s">
        <v>269</v>
      </c>
    </row>
    <row r="4" spans="1:7">
      <c r="A4" s="4" t="s">
        <v>551</v>
      </c>
      <c r="C4" s="7" t="n">
        <v>81305628</v>
      </c>
      <c r="D4" s="7" t="n">
        <v>78638474</v>
      </c>
      <c r="E4" s="7" t="n">
        <v>201935263</v>
      </c>
      <c r="F4" s="7" t="n">
        <v>189788745</v>
      </c>
    </row>
    <row r="5" spans="1:7">
      <c r="A5" s="4" t="s">
        <v>552</v>
      </c>
      <c r="C5" s="5" t="n">
        <v>9693887</v>
      </c>
      <c r="D5" s="5" t="n">
        <v>10307114</v>
      </c>
      <c r="E5" s="5" t="n">
        <v>25878094</v>
      </c>
      <c r="F5" s="5" t="n">
        <v>25464895</v>
      </c>
    </row>
    <row r="6" spans="1:7">
      <c r="A6" s="4" t="s">
        <v>553</v>
      </c>
      <c r="E6" s="5" t="n">
        <v>-1303645</v>
      </c>
      <c r="F6" s="5" t="n">
        <v>-3014153</v>
      </c>
    </row>
    <row r="7" spans="1:7">
      <c r="A7" s="4" t="s">
        <v>554</v>
      </c>
      <c r="C7" s="5" t="n">
        <v>8191675</v>
      </c>
      <c r="D7" s="5" t="n">
        <v>8251771</v>
      </c>
      <c r="E7" s="5" t="n">
        <v>21049266</v>
      </c>
      <c r="F7" s="5" t="n">
        <v>19764978</v>
      </c>
    </row>
    <row r="8" spans="1:7">
      <c r="A8" s="4" t="s">
        <v>555</v>
      </c>
      <c r="C8" s="5" t="n">
        <v>2805639</v>
      </c>
      <c r="D8" s="5" t="n">
        <v>9799723</v>
      </c>
      <c r="E8" s="5" t="n">
        <v>14921548</v>
      </c>
      <c r="F8" s="5" t="n">
        <v>31245614</v>
      </c>
    </row>
    <row r="9" spans="1:7">
      <c r="A9" s="4" t="s">
        <v>556</v>
      </c>
      <c r="C9" s="5" t="n">
        <v>232639</v>
      </c>
      <c r="D9" s="5" t="n">
        <v>211734</v>
      </c>
      <c r="E9" s="5" t="n">
        <v>464430</v>
      </c>
      <c r="F9" s="5" t="n">
        <v>943413</v>
      </c>
    </row>
    <row r="10" spans="1:7">
      <c r="A10" s="4" t="s">
        <v>557</v>
      </c>
      <c r="C10" s="5" t="n">
        <v>17738</v>
      </c>
      <c r="D10" s="5" t="n">
        <v>3516</v>
      </c>
      <c r="E10" s="5" t="n">
        <v>30756</v>
      </c>
      <c r="F10" s="5" t="n">
        <v>16608</v>
      </c>
    </row>
    <row r="11" spans="1:7">
      <c r="A11" s="4" t="s">
        <v>558</v>
      </c>
      <c r="C11" s="5" t="n">
        <v>426977211</v>
      </c>
      <c r="E11" s="5" t="n">
        <v>426977211</v>
      </c>
      <c r="G11" s="7" t="n">
        <v>418782527</v>
      </c>
    </row>
    <row r="12" spans="1:7">
      <c r="A12" s="4" t="s">
        <v>559</v>
      </c>
    </row>
    <row r="13" spans="1:7">
      <c r="A13" s="3" t="s">
        <v>269</v>
      </c>
    </row>
    <row r="14" spans="1:7">
      <c r="A14" s="4" t="s">
        <v>551</v>
      </c>
      <c r="C14" s="5" t="n">
        <v>26316821</v>
      </c>
      <c r="D14" s="5" t="n">
        <v>31602239</v>
      </c>
      <c r="E14" s="5" t="n">
        <v>84570215</v>
      </c>
      <c r="F14" s="5" t="n">
        <v>97612604</v>
      </c>
    </row>
    <row r="15" spans="1:7">
      <c r="A15" s="4" t="s">
        <v>552</v>
      </c>
      <c r="C15" s="5" t="n">
        <v>5960846</v>
      </c>
      <c r="D15" s="5" t="n">
        <v>5854750</v>
      </c>
      <c r="E15" s="5" t="n">
        <v>18080850</v>
      </c>
      <c r="F15" s="5" t="n">
        <v>17509024</v>
      </c>
    </row>
    <row r="16" spans="1:7">
      <c r="A16" s="4" t="s">
        <v>554</v>
      </c>
      <c r="C16" s="5" t="n">
        <v>4852889</v>
      </c>
      <c r="D16" s="5" t="n">
        <v>5023016</v>
      </c>
      <c r="E16" s="5" t="n">
        <v>15048662</v>
      </c>
      <c r="F16" s="5" t="n">
        <v>15023381</v>
      </c>
    </row>
    <row r="17" spans="1:7">
      <c r="A17" s="4" t="s">
        <v>555</v>
      </c>
      <c r="C17" s="5" t="n">
        <v>1764443</v>
      </c>
      <c r="D17" s="5" t="n">
        <v>8723607</v>
      </c>
      <c r="E17" s="5" t="n">
        <v>11752674</v>
      </c>
      <c r="F17" s="5" t="n">
        <v>28015696</v>
      </c>
    </row>
    <row r="18" spans="1:7">
      <c r="A18" s="4" t="s">
        <v>556</v>
      </c>
      <c r="C18" s="5" t="n">
        <v>188003</v>
      </c>
      <c r="D18" s="4" t="s">
        <v>37</v>
      </c>
      <c r="E18" s="5" t="n">
        <v>301355</v>
      </c>
      <c r="F18" s="4" t="s">
        <v>37</v>
      </c>
    </row>
    <row r="19" spans="1:7">
      <c r="A19" s="4" t="s">
        <v>557</v>
      </c>
      <c r="C19" s="5" t="n">
        <v>1186</v>
      </c>
      <c r="D19" s="5" t="n">
        <v>616</v>
      </c>
      <c r="E19" s="5" t="n">
        <v>2979</v>
      </c>
      <c r="F19" s="5" t="n">
        <v>7259</v>
      </c>
    </row>
    <row r="20" spans="1:7">
      <c r="A20" s="4" t="s">
        <v>558</v>
      </c>
      <c r="C20" s="5" t="n">
        <v>202114827</v>
      </c>
      <c r="E20" s="5" t="n">
        <v>202114827</v>
      </c>
      <c r="G20" s="5" t="n">
        <v>198599977</v>
      </c>
    </row>
    <row r="21" spans="1:7">
      <c r="A21" s="4" t="s">
        <v>289</v>
      </c>
    </row>
    <row r="22" spans="1:7">
      <c r="A22" s="3" t="s">
        <v>269</v>
      </c>
    </row>
    <row r="23" spans="1:7">
      <c r="A23" s="4" t="s">
        <v>551</v>
      </c>
      <c r="C23" s="5" t="n">
        <v>30858499</v>
      </c>
      <c r="D23" s="5" t="n">
        <v>43762058</v>
      </c>
      <c r="E23" s="5" t="n">
        <v>67734572</v>
      </c>
      <c r="F23" s="5" t="n">
        <v>85576564</v>
      </c>
    </row>
    <row r="24" spans="1:7">
      <c r="A24" s="4" t="s">
        <v>552</v>
      </c>
      <c r="C24" s="5" t="n">
        <v>2457008</v>
      </c>
      <c r="D24" s="5" t="n">
        <v>4805591</v>
      </c>
      <c r="E24" s="5" t="n">
        <v>5448907</v>
      </c>
      <c r="F24" s="5" t="n">
        <v>10468423</v>
      </c>
    </row>
    <row r="25" spans="1:7">
      <c r="A25" s="4" t="s">
        <v>554</v>
      </c>
      <c r="C25" s="5" t="n">
        <v>2160630</v>
      </c>
      <c r="D25" s="5" t="n">
        <v>3577278</v>
      </c>
      <c r="E25" s="5" t="n">
        <v>4145555</v>
      </c>
      <c r="F25" s="5" t="n">
        <v>7247542</v>
      </c>
    </row>
    <row r="26" spans="1:7">
      <c r="A26" s="4" t="s">
        <v>555</v>
      </c>
      <c r="C26" s="5" t="n">
        <v>578525</v>
      </c>
      <c r="D26" s="5" t="n">
        <v>747160</v>
      </c>
      <c r="E26" s="5" t="n">
        <v>1836875</v>
      </c>
      <c r="F26" s="5" t="n">
        <v>2221221</v>
      </c>
    </row>
    <row r="27" spans="1:7">
      <c r="A27" s="4" t="s">
        <v>556</v>
      </c>
      <c r="C27" s="5" t="n">
        <v>44636</v>
      </c>
      <c r="D27" s="5" t="n">
        <v>211734</v>
      </c>
      <c r="E27" s="5" t="n">
        <v>163075</v>
      </c>
      <c r="F27" s="5" t="n">
        <v>943413</v>
      </c>
    </row>
    <row r="28" spans="1:7">
      <c r="A28" s="4" t="s">
        <v>557</v>
      </c>
      <c r="C28" s="5" t="n">
        <v>2300</v>
      </c>
      <c r="D28" s="5" t="n">
        <v>1962</v>
      </c>
      <c r="E28" s="5" t="n">
        <v>7299</v>
      </c>
      <c r="F28" s="5" t="n">
        <v>1962</v>
      </c>
    </row>
    <row r="29" spans="1:7">
      <c r="A29" s="4" t="s">
        <v>558</v>
      </c>
      <c r="C29" s="5" t="n">
        <v>148636436</v>
      </c>
      <c r="E29" s="5" t="n">
        <v>148636436</v>
      </c>
      <c r="G29" s="5" t="n">
        <v>149891328</v>
      </c>
    </row>
    <row r="30" spans="1:7">
      <c r="A30" s="4" t="s">
        <v>560</v>
      </c>
    </row>
    <row r="31" spans="1:7">
      <c r="A31" s="3" t="s">
        <v>269</v>
      </c>
    </row>
    <row r="32" spans="1:7">
      <c r="A32" s="4" t="s">
        <v>551</v>
      </c>
      <c r="C32" s="5" t="n">
        <v>2781003</v>
      </c>
      <c r="D32" s="5" t="n">
        <v>3274177</v>
      </c>
      <c r="E32" s="5" t="n">
        <v>6590728</v>
      </c>
      <c r="F32" s="5" t="n">
        <v>6599577</v>
      </c>
    </row>
    <row r="33" spans="1:7">
      <c r="A33" s="4" t="s">
        <v>552</v>
      </c>
      <c r="C33" s="5" t="n">
        <v>244978</v>
      </c>
      <c r="D33" s="5" t="n">
        <v>543855</v>
      </c>
      <c r="E33" s="5" t="n">
        <v>732788</v>
      </c>
      <c r="F33" s="5" t="n">
        <v>1461365</v>
      </c>
    </row>
    <row r="34" spans="1:7">
      <c r="A34" s="4" t="s">
        <v>554</v>
      </c>
      <c r="C34" s="5" t="n">
        <v>245239</v>
      </c>
      <c r="D34" s="5" t="n">
        <v>548559</v>
      </c>
      <c r="E34" s="5" t="n">
        <v>732828</v>
      </c>
      <c r="F34" s="5" t="n">
        <v>1467943</v>
      </c>
    </row>
    <row r="35" spans="1:7">
      <c r="A35" s="4" t="s">
        <v>555</v>
      </c>
      <c r="C35" s="5" t="n">
        <v>302729</v>
      </c>
      <c r="D35" s="5" t="n">
        <v>328956</v>
      </c>
      <c r="E35" s="5" t="n">
        <v>922855</v>
      </c>
      <c r="F35" s="5" t="n">
        <v>1008697</v>
      </c>
    </row>
    <row r="36" spans="1:7">
      <c r="A36" s="4" t="s">
        <v>557</v>
      </c>
      <c r="C36" s="4" t="s">
        <v>37</v>
      </c>
      <c r="D36" s="5" t="n">
        <v>938</v>
      </c>
      <c r="E36" s="5" t="n">
        <v>6226</v>
      </c>
      <c r="F36" s="5" t="n">
        <v>7387</v>
      </c>
    </row>
    <row r="37" spans="1:7">
      <c r="A37" s="4" t="s">
        <v>558</v>
      </c>
      <c r="C37" s="5" t="n">
        <v>42462630</v>
      </c>
      <c r="E37" s="5" t="n">
        <v>42462630</v>
      </c>
      <c r="G37" s="5" t="n">
        <v>45448157</v>
      </c>
    </row>
    <row r="38" spans="1:7">
      <c r="A38" s="4" t="s">
        <v>561</v>
      </c>
    </row>
    <row r="39" spans="1:7">
      <c r="A39" s="3" t="s">
        <v>269</v>
      </c>
    </row>
    <row r="40" spans="1:7">
      <c r="A40" s="4" t="s">
        <v>551</v>
      </c>
      <c r="C40" s="5" t="n">
        <v>21349305</v>
      </c>
      <c r="D40" s="4" t="s">
        <v>37</v>
      </c>
      <c r="E40" s="5" t="n">
        <v>43039748</v>
      </c>
      <c r="F40" s="4" t="s">
        <v>37</v>
      </c>
    </row>
    <row r="41" spans="1:7">
      <c r="A41" s="4" t="s">
        <v>552</v>
      </c>
      <c r="C41" s="5" t="n">
        <v>1242773</v>
      </c>
      <c r="D41" s="4" t="s">
        <v>37</v>
      </c>
      <c r="E41" s="5" t="n">
        <v>3683537</v>
      </c>
      <c r="F41" s="4" t="s">
        <v>37</v>
      </c>
    </row>
    <row r="42" spans="1:7">
      <c r="A42" s="4" t="s">
        <v>554</v>
      </c>
      <c r="C42" s="5" t="n">
        <v>1144635</v>
      </c>
      <c r="D42" s="4" t="s">
        <v>37</v>
      </c>
      <c r="E42" s="5" t="n">
        <v>3190209</v>
      </c>
      <c r="F42" s="4" t="s">
        <v>37</v>
      </c>
    </row>
    <row r="43" spans="1:7">
      <c r="A43" s="4" t="s">
        <v>555</v>
      </c>
      <c r="C43" s="5" t="n">
        <v>159942</v>
      </c>
      <c r="D43" s="4" t="s">
        <v>37</v>
      </c>
      <c r="E43" s="5" t="n">
        <v>409144</v>
      </c>
      <c r="F43" s="4" t="s">
        <v>37</v>
      </c>
    </row>
    <row r="44" spans="1:7">
      <c r="A44" s="4" t="s">
        <v>557</v>
      </c>
      <c r="C44" s="5" t="n">
        <v>14252</v>
      </c>
      <c r="D44" s="4" t="s">
        <v>37</v>
      </c>
      <c r="E44" s="5" t="n">
        <v>14252</v>
      </c>
      <c r="F44" s="4" t="s">
        <v>37</v>
      </c>
    </row>
    <row r="45" spans="1:7">
      <c r="A45" s="4" t="s">
        <v>558</v>
      </c>
      <c r="C45" s="5" t="n">
        <v>33542223</v>
      </c>
      <c r="E45" s="5" t="n">
        <v>33542223</v>
      </c>
      <c r="G45" s="5" t="n">
        <v>24675499</v>
      </c>
    </row>
    <row r="46" spans="1:7">
      <c r="A46" s="4" t="s">
        <v>562</v>
      </c>
    </row>
    <row r="47" spans="1:7">
      <c r="A47" s="3" t="s">
        <v>269</v>
      </c>
    </row>
    <row r="48" spans="1:7">
      <c r="A48" s="4" t="s">
        <v>552</v>
      </c>
      <c r="B48" s="4" t="s">
        <v>563</v>
      </c>
      <c r="C48" s="4" t="s">
        <v>37</v>
      </c>
      <c r="D48" s="4" t="s">
        <v>37</v>
      </c>
      <c r="E48" s="4" t="s">
        <v>37</v>
      </c>
      <c r="F48" s="4" t="s">
        <v>37</v>
      </c>
    </row>
    <row r="49" spans="1:7">
      <c r="A49" s="4" t="s">
        <v>554</v>
      </c>
      <c r="B49" s="4" t="s">
        <v>563</v>
      </c>
      <c r="C49" s="4" t="s">
        <v>37</v>
      </c>
      <c r="D49" s="4" t="s">
        <v>37</v>
      </c>
      <c r="E49" s="4" t="s">
        <v>37</v>
      </c>
      <c r="F49" s="5" t="n">
        <v>29</v>
      </c>
    </row>
    <row r="50" spans="1:7">
      <c r="A50" s="4" t="s">
        <v>558</v>
      </c>
      <c r="B50" s="4" t="s">
        <v>563</v>
      </c>
      <c r="C50" s="5" t="n">
        <v>223973</v>
      </c>
      <c r="E50" s="5" t="n">
        <v>223973</v>
      </c>
      <c r="G50" s="5" t="n">
        <v>170444</v>
      </c>
    </row>
    <row r="51" spans="1:7">
      <c r="A51" s="4" t="s">
        <v>564</v>
      </c>
    </row>
    <row r="52" spans="1:7">
      <c r="A52" s="3" t="s">
        <v>269</v>
      </c>
    </row>
    <row r="53" spans="1:7">
      <c r="A53" s="4" t="s">
        <v>552</v>
      </c>
      <c r="B53" s="4" t="s">
        <v>565</v>
      </c>
      <c r="C53" s="5" t="n">
        <v>-209917</v>
      </c>
      <c r="D53" s="5" t="n">
        <v>-41454</v>
      </c>
      <c r="E53" s="5" t="n">
        <v>-209917</v>
      </c>
      <c r="F53" s="5" t="n">
        <v>-261208</v>
      </c>
    </row>
    <row r="54" spans="1:7">
      <c r="A54" s="4" t="s">
        <v>553</v>
      </c>
      <c r="B54" s="4" t="s">
        <v>565</v>
      </c>
      <c r="C54" s="5" t="n">
        <v>-1801</v>
      </c>
      <c r="D54" s="5" t="n">
        <v>-855628</v>
      </c>
      <c r="E54" s="5" t="n">
        <v>-1858071</v>
      </c>
      <c r="F54" s="5" t="n">
        <v>-3712709</v>
      </c>
    </row>
    <row r="55" spans="1:7">
      <c r="A55" s="4" t="s">
        <v>554</v>
      </c>
      <c r="B55" s="4" t="s">
        <v>565</v>
      </c>
      <c r="C55" s="5" t="n">
        <v>-211718</v>
      </c>
      <c r="D55" s="7" t="n">
        <v>-897082</v>
      </c>
      <c r="E55" s="5" t="n">
        <v>-2067988</v>
      </c>
      <c r="F55" s="7" t="n">
        <v>-3973917</v>
      </c>
    </row>
    <row r="56" spans="1:7">
      <c r="A56" s="4" t="s">
        <v>558</v>
      </c>
      <c r="B56" s="4" t="s">
        <v>565</v>
      </c>
      <c r="C56" s="7" t="n">
        <v>-2878</v>
      </c>
      <c r="E56" s="7" t="n">
        <v>-2878</v>
      </c>
      <c r="G56" s="7" t="n">
        <v>-2878</v>
      </c>
    </row>
    <row r="57" spans="1:7"/>
    <row r="58" spans="1:7">
      <c r="A58" s="4" t="s">
        <v>563</v>
      </c>
      <c r="B58" s="4" t="s">
        <v>566</v>
      </c>
    </row>
    <row r="59" spans="1:7">
      <c r="A59" s="4" t="s">
        <v>565</v>
      </c>
      <c r="B59" s="4" t="s">
        <v>567</v>
      </c>
    </row>
  </sheetData>
  <mergeCells count="6">
    <mergeCell ref="A1:B2"/>
    <mergeCell ref="C1:D1"/>
    <mergeCell ref="E1:F1"/>
    <mergeCell ref="A57:F57"/>
    <mergeCell ref="B58:F58"/>
    <mergeCell ref="B59:F59"/>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5"/>
    <col customWidth="1" max="3" min="3" width="16"/>
  </cols>
  <sheetData>
    <row r="1" spans="1:3">
      <c r="A1" s="1" t="s">
        <v>568</v>
      </c>
      <c r="B1" s="2" t="s">
        <v>1</v>
      </c>
      <c r="C1" s="2" t="s">
        <v>406</v>
      </c>
    </row>
    <row r="2" spans="1:3">
      <c r="B2" s="2" t="s">
        <v>2</v>
      </c>
      <c r="C2" s="2" t="s">
        <v>25</v>
      </c>
    </row>
    <row r="3" spans="1:3">
      <c r="A3" s="3" t="s">
        <v>569</v>
      </c>
    </row>
    <row r="4" spans="1:3">
      <c r="A4" s="4" t="s">
        <v>570</v>
      </c>
      <c r="B4" s="5" t="n">
        <v>3</v>
      </c>
    </row>
    <row r="5" spans="1:3">
      <c r="A5" s="4" t="s">
        <v>571</v>
      </c>
      <c r="C5" s="5" t="n">
        <v>4</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0"/>
    <col customWidth="1" max="2" min="2" width="21"/>
  </cols>
  <sheetData>
    <row r="1" spans="1:2">
      <c r="A1" s="1" t="s">
        <v>572</v>
      </c>
      <c r="B1" s="2" t="s">
        <v>283</v>
      </c>
    </row>
    <row r="2" spans="1:2">
      <c r="A2" s="3" t="s">
        <v>573</v>
      </c>
    </row>
    <row r="3" spans="1:2">
      <c r="A3" s="5" t="n">
        <v>2018</v>
      </c>
      <c r="B3" s="7" t="n">
        <v>2004990</v>
      </c>
    </row>
    <row r="4" spans="1:2">
      <c r="A4" s="5" t="n">
        <v>2019</v>
      </c>
      <c r="B4" s="5" t="n">
        <v>2004990</v>
      </c>
    </row>
    <row r="5" spans="1:2">
      <c r="A5" s="5" t="n">
        <v>2020</v>
      </c>
      <c r="B5" s="5" t="n">
        <v>2004990</v>
      </c>
    </row>
    <row r="6" spans="1:2">
      <c r="A6" s="5" t="n">
        <v>2021</v>
      </c>
      <c r="B6" s="5" t="n">
        <v>2004990</v>
      </c>
    </row>
    <row r="7" spans="1:2">
      <c r="A7" s="5" t="n">
        <v>2022</v>
      </c>
      <c r="B7" s="7" t="n">
        <v>200499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M42"/>
  <sheetViews>
    <sheetView workbookViewId="0">
      <selection activeCell="A1" sqref="A1"/>
    </sheetView>
  </sheetViews>
  <sheetFormatPr baseColWidth="8" defaultRowHeight="15" outlineLevelCol="0"/>
  <cols>
    <col customWidth="1" max="1" min="1" width="64"/>
    <col customWidth="1" max="2" min="2" width="21"/>
    <col customWidth="1" max="3" min="3" width="21"/>
    <col customWidth="1" max="4" min="4" width="80"/>
    <col customWidth="1" max="5" min="5" width="80"/>
    <col customWidth="1" max="6" min="6" width="80"/>
    <col customWidth="1" max="7" min="7" width="80"/>
    <col customWidth="1" max="8" min="8" width="21"/>
    <col customWidth="1" max="9" min="9" width="21"/>
    <col customWidth="1" max="10" min="10" width="21"/>
    <col customWidth="1" max="11" min="11" width="21"/>
    <col customWidth="1" max="12" min="12" width="21"/>
    <col customWidth="1" max="13" min="13" width="21"/>
  </cols>
  <sheetData>
    <row r="1" spans="1:13">
      <c r="A1" s="1" t="s">
        <v>574</v>
      </c>
      <c r="B1" s="2" t="s">
        <v>575</v>
      </c>
      <c r="C1" s="2" t="s">
        <v>576</v>
      </c>
      <c r="D1" s="2" t="s">
        <v>577</v>
      </c>
      <c r="E1" s="2" t="s">
        <v>578</v>
      </c>
      <c r="F1" s="2" t="s">
        <v>579</v>
      </c>
      <c r="G1" s="2" t="s">
        <v>580</v>
      </c>
      <c r="H1" s="2" t="s">
        <v>581</v>
      </c>
      <c r="I1" s="2" t="s">
        <v>582</v>
      </c>
      <c r="J1" s="2" t="s">
        <v>583</v>
      </c>
      <c r="K1" s="2" t="s">
        <v>584</v>
      </c>
      <c r="L1" s="2" t="s">
        <v>283</v>
      </c>
      <c r="M1" s="2" t="s">
        <v>585</v>
      </c>
    </row>
    <row r="2" spans="1:13">
      <c r="A2" s="3" t="s">
        <v>586</v>
      </c>
    </row>
    <row r="3" spans="1:13">
      <c r="A3" s="4" t="s">
        <v>587</v>
      </c>
      <c r="L3" s="7" t="n">
        <v>42626</v>
      </c>
      <c r="M3" s="7" t="n">
        <v>16896</v>
      </c>
    </row>
    <row r="4" spans="1:13">
      <c r="A4" s="4" t="s">
        <v>588</v>
      </c>
    </row>
    <row r="5" spans="1:13">
      <c r="A5" s="3" t="s">
        <v>586</v>
      </c>
    </row>
    <row r="6" spans="1:13">
      <c r="A6" s="4" t="s">
        <v>589</v>
      </c>
      <c r="H6" s="7" t="n">
        <v>754</v>
      </c>
      <c r="I6" s="10" t="n">
        <v>5200</v>
      </c>
    </row>
    <row r="7" spans="1:13">
      <c r="A7" s="4" t="s">
        <v>590</v>
      </c>
      <c r="H7" s="4" t="s">
        <v>378</v>
      </c>
      <c r="I7" s="4" t="s">
        <v>378</v>
      </c>
    </row>
    <row r="8" spans="1:13">
      <c r="A8" s="4" t="s">
        <v>591</v>
      </c>
    </row>
    <row r="9" spans="1:13">
      <c r="A9" s="3" t="s">
        <v>586</v>
      </c>
    </row>
    <row r="10" spans="1:13">
      <c r="A10" s="4" t="s">
        <v>589</v>
      </c>
      <c r="J10" s="7" t="n">
        <v>429</v>
      </c>
      <c r="K10" s="10" t="n">
        <v>2958</v>
      </c>
    </row>
    <row r="11" spans="1:13">
      <c r="A11" s="4" t="s">
        <v>590</v>
      </c>
      <c r="J11" s="4" t="s">
        <v>376</v>
      </c>
      <c r="K11" s="4" t="s">
        <v>376</v>
      </c>
    </row>
    <row r="12" spans="1:13">
      <c r="A12" s="4" t="s">
        <v>559</v>
      </c>
    </row>
    <row r="13" spans="1:13">
      <c r="A13" s="3" t="s">
        <v>586</v>
      </c>
    </row>
    <row r="14" spans="1:13">
      <c r="A14" s="4" t="s">
        <v>587</v>
      </c>
      <c r="D14" s="7" t="n">
        <v>10000</v>
      </c>
    </row>
    <row r="15" spans="1:13">
      <c r="A15" s="4" t="s">
        <v>592</v>
      </c>
      <c r="D15" s="4" t="s">
        <v>593</v>
      </c>
      <c r="E15" s="4" t="s">
        <v>593</v>
      </c>
    </row>
    <row r="16" spans="1:13">
      <c r="A16" s="4" t="s">
        <v>594</v>
      </c>
    </row>
    <row r="17" spans="1:13">
      <c r="A17" s="3" t="s">
        <v>586</v>
      </c>
    </row>
    <row r="18" spans="1:13">
      <c r="A18" s="4" t="s">
        <v>595</v>
      </c>
      <c r="B18" s="7" t="n">
        <v>67100000</v>
      </c>
      <c r="C18" s="10" t="n">
        <v>9700000</v>
      </c>
    </row>
    <row r="19" spans="1:13">
      <c r="A19" s="4" t="s">
        <v>596</v>
      </c>
      <c r="B19" s="4" t="s">
        <v>597</v>
      </c>
      <c r="C19" s="4" t="s">
        <v>597</v>
      </c>
    </row>
    <row r="20" spans="1:13">
      <c r="A20" s="4" t="s">
        <v>598</v>
      </c>
    </row>
    <row r="21" spans="1:13">
      <c r="A21" s="3" t="s">
        <v>586</v>
      </c>
    </row>
    <row r="22" spans="1:13">
      <c r="A22" s="4" t="s">
        <v>589</v>
      </c>
      <c r="J22" s="7" t="n">
        <v>429</v>
      </c>
      <c r="K22" s="10" t="n">
        <v>2958</v>
      </c>
    </row>
    <row r="23" spans="1:13">
      <c r="A23" s="4" t="s">
        <v>590</v>
      </c>
      <c r="J23" s="4" t="s">
        <v>376</v>
      </c>
      <c r="K23" s="4" t="s">
        <v>376</v>
      </c>
    </row>
    <row r="24" spans="1:13">
      <c r="A24" s="4" t="s">
        <v>599</v>
      </c>
    </row>
    <row r="25" spans="1:13">
      <c r="A25" s="3" t="s">
        <v>586</v>
      </c>
    </row>
    <row r="26" spans="1:13">
      <c r="A26" s="4" t="s">
        <v>589</v>
      </c>
      <c r="F26" s="7" t="n">
        <v>3552</v>
      </c>
      <c r="G26" s="10" t="n">
        <v>24480</v>
      </c>
    </row>
    <row r="27" spans="1:13">
      <c r="A27" s="4" t="s">
        <v>590</v>
      </c>
      <c r="F27" s="4" t="s">
        <v>600</v>
      </c>
      <c r="G27" s="4" t="s">
        <v>600</v>
      </c>
    </row>
    <row r="28" spans="1:13">
      <c r="A28" s="4" t="s">
        <v>592</v>
      </c>
      <c r="F28" s="4" t="s">
        <v>601</v>
      </c>
      <c r="G28" s="4" t="s">
        <v>601</v>
      </c>
    </row>
    <row r="29" spans="1:13">
      <c r="A29" s="4" t="s">
        <v>602</v>
      </c>
      <c r="F29" s="5" t="n">
        <v>6588</v>
      </c>
      <c r="G29" s="5" t="n">
        <v>6588</v>
      </c>
    </row>
    <row r="30" spans="1:13">
      <c r="A30" s="4" t="s">
        <v>603</v>
      </c>
    </row>
    <row r="31" spans="1:13">
      <c r="A31" s="3" t="s">
        <v>586</v>
      </c>
    </row>
    <row r="32" spans="1:13">
      <c r="A32" s="4" t="s">
        <v>604</v>
      </c>
      <c r="D32" s="5" t="n">
        <v>255</v>
      </c>
      <c r="E32" s="5" t="n">
        <v>255</v>
      </c>
    </row>
    <row r="33" spans="1:13">
      <c r="A33" s="4" t="s">
        <v>595</v>
      </c>
      <c r="D33" s="7" t="n">
        <v>3338</v>
      </c>
      <c r="E33" s="10" t="n">
        <v>23000</v>
      </c>
    </row>
    <row r="34" spans="1:13">
      <c r="A34" s="4" t="s">
        <v>605</v>
      </c>
    </row>
    <row r="35" spans="1:13">
      <c r="A35" s="3" t="s">
        <v>586</v>
      </c>
    </row>
    <row r="36" spans="1:13">
      <c r="A36" s="4" t="s">
        <v>604</v>
      </c>
      <c r="D36" s="5" t="n">
        <v>306</v>
      </c>
      <c r="E36" s="5" t="n">
        <v>306</v>
      </c>
    </row>
    <row r="37" spans="1:13">
      <c r="A37" s="4" t="s">
        <v>595</v>
      </c>
      <c r="D37" s="7" t="n">
        <v>1451</v>
      </c>
      <c r="E37" s="10" t="n">
        <v>10000</v>
      </c>
    </row>
    <row r="38" spans="1:13">
      <c r="A38" s="4" t="s">
        <v>606</v>
      </c>
    </row>
    <row r="39" spans="1:13">
      <c r="A39" s="3" t="s">
        <v>586</v>
      </c>
    </row>
    <row r="40" spans="1:13">
      <c r="A40" s="4" t="s">
        <v>587</v>
      </c>
      <c r="D40" s="7" t="n">
        <v>50000</v>
      </c>
    </row>
    <row r="41" spans="1:13">
      <c r="A41" s="4" t="s">
        <v>604</v>
      </c>
      <c r="D41" s="5" t="n">
        <v>6589</v>
      </c>
      <c r="E41" s="5" t="n">
        <v>6589</v>
      </c>
    </row>
    <row r="42" spans="1:13">
      <c r="A42" s="4" t="s">
        <v>595</v>
      </c>
      <c r="D42" s="7" t="n">
        <v>290</v>
      </c>
      <c r="E42" s="10" t="n">
        <v>2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607</v>
      </c>
      <c r="B1" s="2" t="s">
        <v>2</v>
      </c>
      <c r="C1" s="2" t="s">
        <v>25</v>
      </c>
    </row>
    <row r="2" spans="1:3">
      <c r="A2" s="3" t="s">
        <v>608</v>
      </c>
    </row>
    <row r="3" spans="1:3">
      <c r="A3" s="4" t="s">
        <v>39</v>
      </c>
      <c r="B3" s="7" t="n">
        <v>8356291</v>
      </c>
      <c r="C3" s="7" t="n">
        <v>7980838</v>
      </c>
    </row>
    <row r="4" spans="1:3">
      <c r="A4" s="4" t="s">
        <v>609</v>
      </c>
    </row>
    <row r="5" spans="1:3">
      <c r="A5" s="3" t="s">
        <v>608</v>
      </c>
    </row>
    <row r="6" spans="1:3">
      <c r="A6" s="4" t="s">
        <v>610</v>
      </c>
      <c r="B6" s="5" t="n">
        <v>1037297</v>
      </c>
    </row>
    <row r="7" spans="1:3">
      <c r="A7" s="4" t="s">
        <v>115</v>
      </c>
      <c r="B7" s="5" t="n">
        <v>1001521</v>
      </c>
    </row>
    <row r="8" spans="1:3">
      <c r="A8" s="4" t="s">
        <v>30</v>
      </c>
      <c r="B8" s="5" t="n">
        <v>17716</v>
      </c>
    </row>
    <row r="9" spans="1:3">
      <c r="A9" s="4" t="s">
        <v>29</v>
      </c>
      <c r="B9" s="5" t="n">
        <v>961936</v>
      </c>
    </row>
    <row r="10" spans="1:3">
      <c r="A10" s="4" t="s">
        <v>611</v>
      </c>
      <c r="B10" s="5" t="n">
        <v>215277</v>
      </c>
    </row>
    <row r="11" spans="1:3">
      <c r="A11" s="4" t="s">
        <v>339</v>
      </c>
      <c r="B11" s="5" t="n">
        <v>883689</v>
      </c>
    </row>
    <row r="12" spans="1:3">
      <c r="A12" s="4" t="s">
        <v>39</v>
      </c>
      <c r="B12" s="5" t="n">
        <v>661066</v>
      </c>
    </row>
    <row r="13" spans="1:3">
      <c r="A13" s="4" t="s">
        <v>42</v>
      </c>
      <c r="B13" s="5" t="n">
        <v>-708724</v>
      </c>
    </row>
    <row r="14" spans="1:3">
      <c r="A14" s="4" t="s">
        <v>43</v>
      </c>
      <c r="B14" s="5" t="n">
        <v>-435342</v>
      </c>
    </row>
    <row r="15" spans="1:3">
      <c r="A15" s="4" t="s">
        <v>44</v>
      </c>
      <c r="B15" s="5" t="n">
        <v>-806697</v>
      </c>
    </row>
    <row r="16" spans="1:3">
      <c r="A16" s="4" t="s">
        <v>612</v>
      </c>
      <c r="B16" s="5" t="n">
        <v>-160641</v>
      </c>
    </row>
    <row r="17" spans="1:3">
      <c r="A17" s="4" t="s">
        <v>613</v>
      </c>
      <c r="B17" s="7" t="n">
        <v>266709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21"/>
  </cols>
  <sheetData>
    <row r="1" spans="1:2">
      <c r="A1" s="1" t="s">
        <v>614</v>
      </c>
      <c r="B1" s="2" t="s">
        <v>283</v>
      </c>
    </row>
    <row r="2" spans="1:2">
      <c r="A2" s="3" t="s">
        <v>608</v>
      </c>
    </row>
    <row r="3" spans="1:2">
      <c r="A3" s="4" t="s">
        <v>610</v>
      </c>
      <c r="B3" s="7" t="n">
        <v>1160912</v>
      </c>
    </row>
    <row r="4" spans="1:2">
      <c r="A4" s="4" t="s">
        <v>615</v>
      </c>
      <c r="B4" s="5" t="n">
        <v>1485800</v>
      </c>
    </row>
    <row r="5" spans="1:2">
      <c r="A5" s="4" t="s">
        <v>49</v>
      </c>
      <c r="B5" s="5" t="n">
        <v>20386</v>
      </c>
    </row>
    <row r="6" spans="1:2">
      <c r="A6" s="4" t="s">
        <v>328</v>
      </c>
      <c r="B6" s="7" t="n">
        <v>266709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 customWidth="1" max="6" min="6" width="14"/>
    <col customWidth="1" max="7" min="7" width="14"/>
  </cols>
  <sheetData>
    <row r="1" spans="1:7">
      <c r="A1" s="1" t="s">
        <v>616</v>
      </c>
      <c r="B1" s="2" t="s">
        <v>75</v>
      </c>
      <c r="D1" s="2" t="s">
        <v>1</v>
      </c>
    </row>
    <row r="2" spans="1:7">
      <c r="B2" s="2" t="s">
        <v>2</v>
      </c>
      <c r="C2" s="2" t="s">
        <v>76</v>
      </c>
      <c r="D2" s="2" t="s">
        <v>2</v>
      </c>
      <c r="E2" s="2" t="s">
        <v>76</v>
      </c>
      <c r="F2" s="2" t="s">
        <v>25</v>
      </c>
      <c r="G2" s="2" t="s">
        <v>617</v>
      </c>
    </row>
    <row r="3" spans="1:7">
      <c r="A3" s="3" t="s">
        <v>26</v>
      </c>
    </row>
    <row r="4" spans="1:7">
      <c r="A4" s="4" t="s">
        <v>27</v>
      </c>
      <c r="B4" s="7" t="n">
        <v>118259995</v>
      </c>
      <c r="C4" s="7" t="n">
        <v>90470157</v>
      </c>
      <c r="D4" s="7" t="n">
        <v>118259995</v>
      </c>
      <c r="E4" s="7" t="n">
        <v>90470157</v>
      </c>
      <c r="F4" s="7" t="n">
        <v>102896486</v>
      </c>
      <c r="G4" s="7" t="n">
        <v>92982564</v>
      </c>
    </row>
    <row r="5" spans="1:7">
      <c r="A5" s="4" t="s">
        <v>28</v>
      </c>
      <c r="B5" s="5" t="n">
        <v>154950404</v>
      </c>
      <c r="D5" s="5" t="n">
        <v>154950404</v>
      </c>
      <c r="F5" s="5" t="n">
        <v>117055376</v>
      </c>
    </row>
    <row r="6" spans="1:7">
      <c r="A6" s="4" t="s">
        <v>29</v>
      </c>
      <c r="B6" s="5" t="n">
        <v>46418945</v>
      </c>
      <c r="D6" s="5" t="n">
        <v>46418945</v>
      </c>
      <c r="F6" s="5" t="n">
        <v>87436315</v>
      </c>
    </row>
    <row r="7" spans="1:7">
      <c r="A7" s="4" t="s">
        <v>118</v>
      </c>
      <c r="B7" s="5" t="n">
        <v>28540308</v>
      </c>
      <c r="D7" s="5" t="n">
        <v>28540308</v>
      </c>
      <c r="F7" s="5" t="n">
        <v>26863959</v>
      </c>
    </row>
    <row r="8" spans="1:7">
      <c r="A8" s="4" t="s">
        <v>32</v>
      </c>
      <c r="B8" s="5" t="n">
        <v>349971317</v>
      </c>
      <c r="D8" s="5" t="n">
        <v>349971317</v>
      </c>
      <c r="F8" s="5" t="n">
        <v>335581234</v>
      </c>
    </row>
    <row r="9" spans="1:7">
      <c r="A9" s="4" t="s">
        <v>33</v>
      </c>
      <c r="B9" s="5" t="n">
        <v>33909365</v>
      </c>
      <c r="D9" s="5" t="n">
        <v>33909365</v>
      </c>
      <c r="F9" s="5" t="n">
        <v>37569739</v>
      </c>
    </row>
    <row r="10" spans="1:7">
      <c r="A10" s="4" t="s">
        <v>618</v>
      </c>
      <c r="B10" s="5" t="n">
        <v>9920596</v>
      </c>
      <c r="D10" s="5" t="n">
        <v>9920596</v>
      </c>
      <c r="F10" s="4" t="s">
        <v>37</v>
      </c>
    </row>
    <row r="11" spans="1:7">
      <c r="A11" s="4" t="s">
        <v>38</v>
      </c>
      <c r="B11" s="5" t="n">
        <v>22589546</v>
      </c>
      <c r="D11" s="5" t="n">
        <v>22589546</v>
      </c>
      <c r="F11" s="5" t="n">
        <v>23840048</v>
      </c>
    </row>
    <row r="12" spans="1:7">
      <c r="A12" s="4" t="s">
        <v>39</v>
      </c>
      <c r="B12" s="5" t="n">
        <v>8356291</v>
      </c>
      <c r="D12" s="5" t="n">
        <v>8356291</v>
      </c>
      <c r="F12" s="5" t="n">
        <v>7980838</v>
      </c>
    </row>
    <row r="13" spans="1:7">
      <c r="A13" s="4" t="s">
        <v>40</v>
      </c>
      <c r="B13" s="5" t="n">
        <v>426977211</v>
      </c>
      <c r="D13" s="5" t="n">
        <v>426977211</v>
      </c>
      <c r="F13" s="5" t="n">
        <v>418782527</v>
      </c>
    </row>
    <row r="14" spans="1:7">
      <c r="A14" s="3" t="s">
        <v>41</v>
      </c>
    </row>
    <row r="15" spans="1:7">
      <c r="A15" s="4" t="s">
        <v>42</v>
      </c>
      <c r="B15" s="5" t="n">
        <v>11783861</v>
      </c>
      <c r="D15" s="5" t="n">
        <v>11783861</v>
      </c>
      <c r="F15" s="5" t="n">
        <v>5246153</v>
      </c>
    </row>
    <row r="16" spans="1:7">
      <c r="A16" s="4" t="s">
        <v>43</v>
      </c>
      <c r="B16" s="5" t="n">
        <v>6555693</v>
      </c>
      <c r="D16" s="5" t="n">
        <v>6555693</v>
      </c>
      <c r="F16" s="5" t="n">
        <v>8578341</v>
      </c>
    </row>
    <row r="17" spans="1:7">
      <c r="A17" s="4" t="s">
        <v>45</v>
      </c>
      <c r="B17" s="5" t="n">
        <v>3034201</v>
      </c>
      <c r="D17" s="5" t="n">
        <v>3034201</v>
      </c>
      <c r="F17" s="5" t="n">
        <v>2473004</v>
      </c>
    </row>
    <row r="18" spans="1:7">
      <c r="A18" s="4" t="s">
        <v>619</v>
      </c>
      <c r="B18" s="5" t="n">
        <v>5965201</v>
      </c>
      <c r="D18" s="5" t="n">
        <v>5965201</v>
      </c>
      <c r="F18" s="5" t="n">
        <v>4665500</v>
      </c>
    </row>
    <row r="19" spans="1:7">
      <c r="A19" s="4" t="s">
        <v>50</v>
      </c>
      <c r="B19" s="5" t="n">
        <v>39520611</v>
      </c>
      <c r="D19" s="5" t="n">
        <v>39520611</v>
      </c>
      <c r="F19" s="5" t="n">
        <v>41626426</v>
      </c>
    </row>
    <row r="20" spans="1:7">
      <c r="A20" s="3" t="s">
        <v>51</v>
      </c>
    </row>
    <row r="21" spans="1:7">
      <c r="A21" s="4" t="s">
        <v>620</v>
      </c>
      <c r="B21" s="5" t="n">
        <v>3428</v>
      </c>
      <c r="D21" s="5" t="n">
        <v>3428</v>
      </c>
      <c r="F21" s="4" t="s">
        <v>37</v>
      </c>
    </row>
    <row r="22" spans="1:7">
      <c r="A22" s="4" t="s">
        <v>621</v>
      </c>
      <c r="B22" s="5" t="n">
        <v>379285243</v>
      </c>
      <c r="D22" s="5" t="n">
        <v>379285243</v>
      </c>
      <c r="F22" s="5" t="n">
        <v>370484332</v>
      </c>
    </row>
    <row r="23" spans="1:7">
      <c r="A23" s="4" t="s">
        <v>63</v>
      </c>
      <c r="B23" s="5" t="n">
        <v>426977211</v>
      </c>
      <c r="D23" s="5" t="n">
        <v>426977211</v>
      </c>
      <c r="F23" s="5" t="n">
        <v>418782527</v>
      </c>
    </row>
    <row r="24" spans="1:7">
      <c r="A24" s="4" t="s">
        <v>622</v>
      </c>
      <c r="B24" s="5" t="n">
        <v>81305628</v>
      </c>
      <c r="C24" s="5" t="n">
        <v>78638474</v>
      </c>
      <c r="D24" s="5" t="n">
        <v>201935263</v>
      </c>
      <c r="E24" s="5" t="n">
        <v>189788745</v>
      </c>
    </row>
    <row r="25" spans="1:7">
      <c r="A25" s="4" t="s">
        <v>623</v>
      </c>
      <c r="B25" s="5" t="n">
        <v>11658746</v>
      </c>
      <c r="C25" s="5" t="n">
        <v>14427175</v>
      </c>
      <c r="D25" s="5" t="n">
        <v>38085808</v>
      </c>
      <c r="E25" s="5" t="n">
        <v>46093124</v>
      </c>
    </row>
    <row r="26" spans="1:7">
      <c r="A26" s="4" t="s">
        <v>624</v>
      </c>
      <c r="B26" s="5" t="n">
        <v>8191675</v>
      </c>
      <c r="C26" s="5" t="n">
        <v>8251771</v>
      </c>
      <c r="D26" s="5" t="n">
        <v>21049266</v>
      </c>
      <c r="E26" s="5" t="n">
        <v>19764978</v>
      </c>
    </row>
    <row r="27" spans="1:7">
      <c r="A27" s="4" t="s">
        <v>625</v>
      </c>
    </row>
    <row r="28" spans="1:7">
      <c r="A28" s="3" t="s">
        <v>26</v>
      </c>
    </row>
    <row r="29" spans="1:7">
      <c r="A29" s="4" t="s">
        <v>27</v>
      </c>
      <c r="B29" s="5" t="n">
        <v>841855</v>
      </c>
      <c r="D29" s="5" t="n">
        <v>841855</v>
      </c>
      <c r="F29" s="5" t="n">
        <v>1017841</v>
      </c>
    </row>
    <row r="30" spans="1:7">
      <c r="A30" s="4" t="s">
        <v>28</v>
      </c>
      <c r="B30" s="5" t="n">
        <v>17821871</v>
      </c>
      <c r="D30" s="5" t="n">
        <v>17821871</v>
      </c>
      <c r="F30" s="5" t="n">
        <v>7050201</v>
      </c>
    </row>
    <row r="31" spans="1:7">
      <c r="A31" s="4" t="s">
        <v>29</v>
      </c>
      <c r="B31" s="5" t="n">
        <v>25470980</v>
      </c>
      <c r="D31" s="5" t="n">
        <v>25470980</v>
      </c>
      <c r="F31" s="5" t="n">
        <v>26370202</v>
      </c>
    </row>
    <row r="32" spans="1:7">
      <c r="A32" s="4" t="s">
        <v>117</v>
      </c>
      <c r="B32" s="5" t="n">
        <v>1635899</v>
      </c>
      <c r="D32" s="5" t="n">
        <v>1635899</v>
      </c>
      <c r="F32" s="5" t="n">
        <v>1875912</v>
      </c>
    </row>
    <row r="33" spans="1:7">
      <c r="A33" s="4" t="s">
        <v>118</v>
      </c>
      <c r="B33" s="5" t="n">
        <v>1566273</v>
      </c>
      <c r="D33" s="5" t="n">
        <v>1566273</v>
      </c>
      <c r="F33" s="5" t="n">
        <v>4900524</v>
      </c>
    </row>
    <row r="34" spans="1:7">
      <c r="A34" s="4" t="s">
        <v>32</v>
      </c>
      <c r="B34" s="5" t="n">
        <v>47336878</v>
      </c>
      <c r="D34" s="5" t="n">
        <v>47336878</v>
      </c>
      <c r="F34" s="5" t="n">
        <v>41214680</v>
      </c>
    </row>
    <row r="35" spans="1:7">
      <c r="A35" s="4" t="s">
        <v>33</v>
      </c>
      <c r="B35" s="5" t="n">
        <v>12361600</v>
      </c>
      <c r="D35" s="5" t="n">
        <v>12361600</v>
      </c>
      <c r="F35" s="5" t="n">
        <v>13377817</v>
      </c>
    </row>
    <row r="36" spans="1:7">
      <c r="A36" s="4" t="s">
        <v>618</v>
      </c>
      <c r="B36" s="5" t="n">
        <v>217819</v>
      </c>
      <c r="D36" s="5" t="n">
        <v>217819</v>
      </c>
      <c r="F36" s="5" t="n">
        <v>334264</v>
      </c>
    </row>
    <row r="37" spans="1:7">
      <c r="A37" s="4" t="s">
        <v>38</v>
      </c>
      <c r="B37" s="5" t="n">
        <v>12777313</v>
      </c>
      <c r="D37" s="5" t="n">
        <v>12777313</v>
      </c>
      <c r="F37" s="5" t="n">
        <v>12913776</v>
      </c>
    </row>
    <row r="38" spans="1:7">
      <c r="A38" s="4" t="s">
        <v>40</v>
      </c>
      <c r="B38" s="5" t="n">
        <v>76399832</v>
      </c>
      <c r="D38" s="5" t="n">
        <v>76399832</v>
      </c>
      <c r="F38" s="5" t="n">
        <v>70998716</v>
      </c>
    </row>
    <row r="39" spans="1:7">
      <c r="A39" s="3" t="s">
        <v>41</v>
      </c>
    </row>
    <row r="40" spans="1:7">
      <c r="A40" s="4" t="s">
        <v>42</v>
      </c>
      <c r="B40" s="5" t="n">
        <v>9839580</v>
      </c>
      <c r="D40" s="5" t="n">
        <v>9839580</v>
      </c>
      <c r="F40" s="5" t="n">
        <v>3840052</v>
      </c>
    </row>
    <row r="41" spans="1:7">
      <c r="A41" s="4" t="s">
        <v>43</v>
      </c>
      <c r="B41" s="5" t="n">
        <v>2186165</v>
      </c>
      <c r="D41" s="5" t="n">
        <v>2186165</v>
      </c>
      <c r="F41" s="5" t="n">
        <v>3486150</v>
      </c>
    </row>
    <row r="42" spans="1:7">
      <c r="A42" s="4" t="s">
        <v>44</v>
      </c>
      <c r="B42" s="5" t="n">
        <v>2947891</v>
      </c>
      <c r="D42" s="5" t="n">
        <v>2947891</v>
      </c>
      <c r="F42" s="5" t="n">
        <v>5580642</v>
      </c>
    </row>
    <row r="43" spans="1:7">
      <c r="A43" s="4" t="s">
        <v>45</v>
      </c>
      <c r="B43" s="5" t="n">
        <v>40636386</v>
      </c>
      <c r="D43" s="5" t="n">
        <v>40636386</v>
      </c>
      <c r="F43" s="5" t="n">
        <v>43478158</v>
      </c>
    </row>
    <row r="44" spans="1:7">
      <c r="A44" s="4" t="s">
        <v>619</v>
      </c>
      <c r="B44" s="5" t="n">
        <v>160641</v>
      </c>
      <c r="D44" s="5" t="n">
        <v>160641</v>
      </c>
      <c r="F44" s="4" t="s">
        <v>37</v>
      </c>
    </row>
    <row r="45" spans="1:7">
      <c r="A45" s="4" t="s">
        <v>50</v>
      </c>
      <c r="B45" s="5" t="n">
        <v>55770663</v>
      </c>
      <c r="D45" s="5" t="n">
        <v>55770663</v>
      </c>
      <c r="F45" s="5" t="n">
        <v>56385002</v>
      </c>
    </row>
    <row r="46" spans="1:7">
      <c r="A46" s="3" t="s">
        <v>51</v>
      </c>
    </row>
    <row r="47" spans="1:7">
      <c r="A47" s="4" t="s">
        <v>620</v>
      </c>
      <c r="B47" s="5" t="n">
        <v>3428</v>
      </c>
      <c r="D47" s="5" t="n">
        <v>3428</v>
      </c>
      <c r="F47" s="4" t="s">
        <v>37</v>
      </c>
    </row>
    <row r="48" spans="1:7">
      <c r="A48" s="4" t="s">
        <v>621</v>
      </c>
      <c r="B48" s="5" t="n">
        <v>20625741</v>
      </c>
      <c r="D48" s="5" t="n">
        <v>20625741</v>
      </c>
      <c r="F48" s="5" t="n">
        <v>14613714</v>
      </c>
    </row>
    <row r="49" spans="1:7">
      <c r="A49" s="4" t="s">
        <v>63</v>
      </c>
      <c r="B49" s="5" t="n">
        <v>76399832</v>
      </c>
      <c r="D49" s="5" t="n">
        <v>76399832</v>
      </c>
      <c r="F49" s="7" t="n">
        <v>70998716</v>
      </c>
    </row>
    <row r="50" spans="1:7">
      <c r="A50" s="4" t="s">
        <v>622</v>
      </c>
      <c r="B50" s="5" t="n">
        <v>24130308</v>
      </c>
      <c r="C50" s="5" t="n">
        <v>3274177</v>
      </c>
      <c r="D50" s="5" t="n">
        <v>49630476</v>
      </c>
      <c r="E50" s="5" t="n">
        <v>6599577</v>
      </c>
    </row>
    <row r="51" spans="1:7">
      <c r="A51" s="4" t="s">
        <v>623</v>
      </c>
      <c r="B51" s="5" t="n">
        <v>22740434</v>
      </c>
      <c r="C51" s="5" t="n">
        <v>2725619</v>
      </c>
      <c r="D51" s="5" t="n">
        <v>45707439</v>
      </c>
      <c r="E51" s="5" t="n">
        <v>5131634</v>
      </c>
    </row>
    <row r="52" spans="1:7">
      <c r="A52" s="4" t="s">
        <v>624</v>
      </c>
      <c r="B52" s="7" t="n">
        <v>1389874</v>
      </c>
      <c r="C52" s="7" t="n">
        <v>548558</v>
      </c>
      <c r="D52" s="7" t="n">
        <v>3923037</v>
      </c>
      <c r="E52" s="7" t="n">
        <v>1467943</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9</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5T16:09:56Z</dcterms:created>
  <dcterms:modified xmlns:dcterms="http://purl.org/dc/terms/" xmlns:xsi="http://www.w3.org/2001/XMLSchema-instance" xsi:type="dcterms:W3CDTF">2017-05-15T16:09:56Z</dcterms:modified>
</cp:coreProperties>
</file>